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Recurring Fair Value Measurem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Dec. 31, 2021</t>
        </is>
      </c>
      <c r="C2" s="2" t="inlineStr">
        <is>
          <t>Feb. 10, 2022</t>
        </is>
      </c>
    </row>
    <row r="3">
      <c r="A3" s="3" t="inlineStr">
        <is>
          <t>Document Information Line Items</t>
        </is>
      </c>
    </row>
    <row r="4">
      <c r="A4" s="4" t="inlineStr">
        <is>
          <t>Entity Registrant Name</t>
        </is>
      </c>
      <c r="B4" s="4" t="inlineStr">
        <is>
          <t>Cepton,
Inc.</t>
        </is>
      </c>
    </row>
    <row r="5">
      <c r="A5" s="4" t="inlineStr">
        <is>
          <t>Trading Symbol</t>
        </is>
      </c>
      <c r="B5" s="4" t="inlineStr">
        <is>
          <t>CPT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54048001</v>
      </c>
    </row>
    <row r="9">
      <c r="A9" s="4" t="inlineStr">
        <is>
          <t>Amendment Flag</t>
        </is>
      </c>
      <c r="B9" s="4" t="inlineStr">
        <is>
          <t>false</t>
        </is>
      </c>
    </row>
    <row r="10">
      <c r="A10" s="4" t="inlineStr">
        <is>
          <t>Entity Central Index Key</t>
        </is>
      </c>
      <c r="B10" s="4" t="inlineStr">
        <is>
          <t>000149823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39959</t>
        </is>
      </c>
    </row>
    <row r="24">
      <c r="A24" s="4" t="inlineStr">
        <is>
          <t>Entity Tax Identification Number</t>
        </is>
      </c>
      <c r="B24" s="4" t="inlineStr">
        <is>
          <t>27-2447291</t>
        </is>
      </c>
    </row>
    <row r="25">
      <c r="A25" s="4" t="inlineStr">
        <is>
          <t>Entity Address, Address Line One</t>
        </is>
      </c>
      <c r="B25" s="4" t="inlineStr">
        <is>
          <t>399 West Trimble Road</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1</t>
        </is>
      </c>
    </row>
    <row r="29">
      <c r="A29" s="4" t="inlineStr">
        <is>
          <t>Title of 12(b) Security</t>
        </is>
      </c>
      <c r="B29" s="4" t="inlineStr">
        <is>
          <t>Common stock, par value $0.00001 per shar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408</t>
        </is>
      </c>
    </row>
    <row r="33">
      <c r="A33" s="4" t="inlineStr">
        <is>
          <t>Local Phone Number</t>
        </is>
      </c>
      <c r="B33" s="4" t="inlineStr">
        <is>
          <t>459-75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PO, the Company consummated the sale of 5,175,000 Private Placement Warrant in a private placement to the Sponsor,
Nautilus Carriers LLC and HB Strategies LLC generating gross proceeds of $5,175,000. A portion of the purchase
price of the Private Placement Warrants were added to the proceeds from the IPO held in the Trust Account. If the Initial Business Combination
is not completed by August 2, 2022,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April 30, 2010,
the Company sold 5,000,000 shares of the Company’s common stock, par value $0.0001 per share, to the Sponsor, at
a purchase price of $25,000. On July 1, 2012, the Company issued 376,344 shares of the Company’s common stock to
a third party as consideration for services performed. On February 24, 2020, the third party forfeited 257,649 shares of
the Company’s common stock. On February 24,
2020, the Company effectuated a recapitalization. Each outstanding share of the Company’s Common Stock became 0.8425 shares
of Class B common stock, resulting in an aggregate of 4,312,500 Founder Shares outstanding and held by the Sponsor (up
to 562,500 of which were subject to forfeiture if the underwriter’s over-allotment option was not exercised in full).
All share and per-share amounts for periods and dates prior to December 2019 have been retroactively restated to reflect this split.
Additionally, 75,000 shares of Class B Common Stock were transferred from the Sponsor to the Company’s three independent
directors prior to the closing of the IPO. On August 14, 2020,
the Sponsor forfeited an aggregate of 2,833,333 shares of Class B common stock to the Company for no consideration, and
each of Nautilus and HB Strategies purchased from the Company 1,379,167 shares of Class B common stock for a purchase price
of $2,043 (or an aggregate purchase price of $4,086). On January 7, 2021,
three initial stockholders of the Company forfeited an aggregate of 718,750 shares of Class B common stock at no cost,
which the Company cancelled, resulting in an aggregate of 3,593,750 shares of Class B common stock outstanding and held
by the Company’s initial stockholders. On January 29, 2021,
the Company effectuated a 1.2-for-1 forward stock split, resulting in an aggregate of 4,312,500 shares held by its initial
stockholders (all share and per share amounts have been restated). Holders of Founder Shares
may also elect to convert their shares of Class B common stock into an equal number of shares of Class A common stock, subject
to adjustment, at any tim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Administrative Fees Commencing on January 29,
2021, the Company agreed to pay an affiliate of the Sponsor a total of $5,750 per month for office space, utilities and secretarial
and administrative support. Upon completion of the initial Business Combination or the Company’s liquidation, the Company will cease
paying these monthly fees. The Company incurred $51,750 and $17,250 in expenses in connection with such services for the
nine and three months ended December 31, 2021, respectively, as reflected in the accompanying condensed statement of operations. Notes Payable — Related
Party The Company issued promissory
notes to certain initial stockholders of the Company, which allowed the Company to borrow up to $300,000 without interest to be used
for a portion of the expenses of the IPO. All amounts due under the promissory notes were payable on the earlier of: (i) June 30,
2021 or (ii) the date on which the Company consummated its IPO. The promissory notes were repaid from the proceeds of the IPO. As
of December 31, 2021 and March 31, 2021, there were no amounts outstanding under the promissory notes. Related Party Loans In order to finance transaction
costs in connection with a Business Combination, the Sponsor and certain other initial stockholders of the Company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December 31, 2021 and March 31, 2021 there were no amounts outstanding due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Dec. 31, 2021</t>
        </is>
      </c>
    </row>
    <row r="3">
      <c r="A3" s="3" t="inlineStr">
        <is>
          <t>Fair Value Disclosures [Abstract]</t>
        </is>
      </c>
    </row>
    <row r="4">
      <c r="A4" s="4" t="inlineStr">
        <is>
          <t>RECURRING FAIR VALUE MEASUREMENTS</t>
        </is>
      </c>
      <c r="B4" s="4" t="inlineStr">
        <is>
          <t>NOTE 6 — RECURRING FAIR
VALUE MEASUREMENTS At December 31, 2021,
the Company’s warrant liability was valued at $12,471,75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dens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At December 31, 2021, substantially
all of the Company’s trust assets on the condensed consolidated balance sheet consist of U. S. Money Market Mutual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nd indicates the
fair value hierarchy of the valuation techniques the Company utilized to determine such fair value.
December 31, 2021: Level 1 Level 2 Level 3
Assets:
Investments held in Trust Account-Money Market Mutual Funds $ 172,520,445 $ — $ —
$ 172,520,445 $ — $ —
Liabilities
Warrant Liability—Public Warrants $ 7,762,500 $ — $ —
Warrant Liability—Private Warrants — — 4,709,250
$ 7,762,500 $ — $ 4,709,250
March 31, 2021: Level 1 Level 2 Level 3
Assets:
Investments held in Trust Account-Money Market Mutual Funds $ 86,251,323 $ — $ —
Cash and Investments held in Trust Account-Treasury Bills $ 86,255,170 $ — $ —
$ 172,506,493 $ — $ —
Liabilities
Warrant Liability—Public Warrants $ 4,398,750 $ — $ —
Warrant Liability—Private Warrants — — 2,742,750
$ 4,398,750 $ — $ 2,742,750 The Private Warrants
were valued using a Black Scholes Option Pricing Model and were considered to be a Level 3 fair value measurements due to the use of unobservable
inputs. The Black Scholes Option Pricing Model’s primary unobservable input utilized in determining the fair value of the Private
Warrants is the expected volatility of the common stock. The expected volatility as of the IPO date was derived from the post-merger announced
publicly traded warrants for comparable SPAC companies as of the valuation date. The closing price of the Public Warrants was used to
determine their fair value. The key inputs used in the Black Scholes Option
Pricing Model for the Private Warrants were as follows:
Input December 31, 2021 March 31, 2021
Risk-free interest rate 1.3 % 1.2 %
Expected term (years) 5.04 5.58
Expected volatility 14.0 % 10.0 %
Stock Price $ 9.93 $ 9.70
Exercise price $ 11.50 $ 11.50
Dividend yield 0.0 % 0.0 % The following table sets
forth a summary of the changes in the fair value of the Level 3 assets and liabilities measured at fair value for the nine and three months
ended December 31, 2021:
Private
Warrants
Fair value as of March 31, 2021 $ 2,742,750
Change in fair value 517,500
Fair value as of June 30, 2021 $ 3,260,250
Change in fair value 2,018,250
Fair value as of September 30, 2021 $ 5,278,500
Change in fair value (569,250 )
Fair value as of December 31, 2021 $ 4,709,250 There were no transfers between
levels for the three and nine months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shares of Class A common stock underlying the Private Placement Warrants, warrants issuable upon
conversion of working capital loans (if any), and the shares of Class A common stock issuable upon exercise of or conversion of the
foregoing are entitled to registration rights pursuant to certain registration rights agreements executed on January 29, 2021, requiring
the Company to register such securities for resale (in the case of the initial shares, only after conversion to the Company’s Class A
common stock). Certain holders of these securities are entitled to make up to three demands, excluding short form demands, that
the Company register such securities. In addition, the holders have certain “piggy-back” registration rights with respect
to registration statements filed subsequent to our completion of the Company’s initial Business Combination and rights to require
the Company to register for resale such securities pursuant to Rule 415 under the Securities Act of 1933, as amended (the “Securities
Act”). The Company will bear the expenses incurred in connection with the filing of any such registration statements. Notwithstanding
the foregoing, the Sponsor may not exercise its demand and “piggyback” registration rights after five (5) and (7) years,
respectively, after the effective date of the registration statement filed in connection with the IPO and may not exercise its demand
rights on more than one occasion. In addition, if Hudson Bay acquires units in the IPO and becomes an affiliate (as defined in the Securities
Act) of us following such offering, the Company has agreed to file a registration statement following such offering to register the resale
of the units (including the shares of Class A common stock and warrants included in the units) purchased by Hudson Bay (or its nominee)
in the IPO. Pursuant to the Company’s registration rights agreement with its initial stockholders, the Company will be liable for
certain liquidated damages for failure to honor such holders’ registration rights described herein. There is no defined maximum
allowed amount of potential liquidated damages in the registration rights agreement with the Company’s initial stockholders. The
Company’s registration rights agreement with its initial stockholders expires upon the earlier of (i) the tenth anniversary
of the date it was executed or (ii) the date as of which (A) all of the registrable securities (as defined therein) have been
sold pursuant to a registration statement or (B) with respect to any holder, such holder ceasing to hold registrable securities. Business Combination Marketing Agreement The Company has engaged
Maxim Group LLC, an affiliate of its Sponsor,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Maxim Group LLC earned its fee for such services upon the consummation of the initial Business Combination of an amount equal to 3.5%
of the gross proceeds of the IPO (exclusive of any applicable finders’ fees which might become payable) or $6,037,500 and was paid
upon consummation of the Business Combination Agreement. Business Combination Agreement On August 4, 2021, the Company
and GCAC Merger Sub Inc., a Delaware corporation and newly formed wholly-owned subsidiary of the Company (“Merger Sub”) entered
into a Business Combination Agreement (the “Business Combination Agreement”) with Cepton Technologies, Inc., a Delaware corporation
(“Cepton”). Pursuant to the Business Combination Agreement, subject to the terms and conditions set forth therein, upon the
consummation of the transactions contemplated by the Business Combination Agreement (the “Closing”), Merger Sub will merge
with and into Cepton (the “Merger” and, together with the other transactions contemplated by the Business Combination Agreement,
the “Transactions”), with Cepton continuing as the surviving corporation in the Merger and a wholly-owned subsidiary of the
Company. Upon the consummation of the business combination, the Company will change its name to Cepton, Inc. On February 10, 2022
the Company consummated its Business Combination Agreement with Cepton Technologies, Inc. and changed its name to Cepton, Inc. Cepton Stockholder Support Agreements Concurrently with the
execution of the Business Combination Agreement on August 4, 2021, the Company, Merger Sub and certain Cepton stockholders (the “Supporting
Cepton Stockholders”) entered into the Cepton Stockholder Support Agreements (the “Cepton Stockholder Support Agreements”).
Each Cepton Stockholder Support Agreement provides, among other things, that on (or effective as of) the third business day following
the date that the proxy statement/consent solicitation statement/prospectus is disseminated to Cepton’s stockholders, each Supporting
Cepton Stockholder will execute and deliver a written consent with respect to the outstanding shares of Cepton common stock and Cepton
preferred stock held by such Supporting Cepton Stockholder adopting the Business Combination Agreement and approving the Transactions. Immediately prior to
the effective time of the Merger (the “Effective Time”), Cepton caused each share of Cepton Class F Stock and each share of
Cepton preferred stock to be automatically converted into a number of shares of Cepton common stock, at the then-effective conversion
rate as calculated pursuant to Cepton’s Amended and Restated Certificate of Incorporation. All of the Cepton Class F Stock and the
Cepton preferred stock converted into common stock of Cepton is no longer outstanding and cease to exist, and each holder of Cepton preferred
stock thereafter cease to have any rights with respect to such securities. Amended Registration Rights Agreement Contemporaneously with
the execution and delivery of the Business Combination Agreement on August 4, 2021, the Company’s sponsor, Growth Capital Sponsor
LLC (the “Sponsor”), Nautilus Carriers LLC (“Nautilus”), HB Strategies LLC (“HB Strategies”), and
certain other stockholders of the Company (collectively, the “Initial Holders”), Cepton, and certain Cepton stockholders entered
into an amendment (the “Amended Registration Rights Agreement”) to those certain Registration Rights Agreements, each dated
as of January 29, 2021, (“Existing Registration Rights Agreement”) by and among the Company and the Initial Holders. Pursuant
to the Amended Registration Rights Agreement, the stockholder parties will be provided the right to demand registrations, piggy-back registrations
and shelf registrations with respect to Registrable Securities (as defined in the Amended Registration Rights Agreement). The Amended
Registration Rights Agreement supersedes the Existing Registration Rights Agreement between Company and certain of the Initial Holders. Confidentiality and Lock-Up Agreement Contemporaneously with
the execution and delivery of the Business Combination Agreement on August 4, 2021, certain Cepton stockholders entered into a Confidentiality
and Lock-up Agreement with the Company (each, a “Confidentiality and Lock-Up Agreement”). Pursuant to the Confidentiality
and Lock-Up Agreements, each Cepton stockholder party thereto agreed to a 180-day lock-up of its restricted securities of the Company
following Closing, subject to (i) early release upon certain corporate transactions and (ii) certain limited permitted transfers where
the recipient takes the shares subject to the restrictions in the Confidentiality and Lock-Up Agreement. Unpaid Expenses and Lock-Up Agreement Contemporaneously with
the execution and delivery of the Business Combination Agreement on August 4, 2021, the Company, Sponsor, Nautilus, HB Strategies, and
Cepton entered into an Unpaid Expenses and Lock-Up Agreement (the “Unpaid Expenses and Lock-Up Agreement”), pursuant to which,
among other things, Sponsor, Nautilus, and HB Strategies agreed that if the Company’s unpaid or contingent liabilities as of immediately
prior to the Closing (excluding deferred underwriting and business combination marketing fees and expenses arising from the Company’s
initial public offering and excluding any fees and expenses arising from the PIPE Investment) exceed $10,000,000, the Sponsor, Nautilus,
and HB Strategies, each will, at their election, either forfeit immediately prior to the Closing a number of Founder Shares and Founder
Warrants having an aggregate value equal to the Excess Expense Amount (as defined in the Unpaid Expenses and Lock-Up Agreement)) or (ii)
pay to the Company an amount in cash equal to the Excess Expense Amount. Pursuant to the Unpaid Expenses and Lock-Up Agreement, each of
the Sponsor, Nautilus, and HB Strategies are subject to certain lock-up restrictions. Upon consummation of the Business Combination Agreement
on February 10, 2022, the Company’s unpaid or contingent liabilities as of immediately prior to the Closing (excluding deferred
underwriting and business combination marketing fees and expenses arising from the Company’s initial public offering and excluding
any fees and expenses arising from the PIPE Investment) did not exceed $10,000,000. Stockholder Support Agreement Contemporaneously with
the execution and delivery of the Business Combination Agreement on August 4, 2021, Cepton and certain stockholders of the Company entered
into Stockholder Support Agreements (the “Stockholder Support Agreements”). Pursuant the Stockholder Support Agreements, the
stockholders of the Company party thereto will agree, among other things, to vote their shares of the Company’s Class B common stock
in favor of the adoption an approval of the Business Combination Agreement and the Transactions. HB Strategies entered into a substantially
similar Stockholder Support Agreement. On February 9, 2022,
GCAC held a special meeting of its stockholders (the “Special Meeting”), at which holders of 15,727,382 shares of common stock
were present in person or by proxy, constituting a quorum for the transaction of business. As of the record date, 21,562,500 shares of
common stock, including 17,250,000 shares of Class A common stock and 4,312,500 shares of Class B common stock, were outstanding and entitled
to vote at the Special Meeting. The Company’s stockholders approved the adoption and approval of the Business Combination Agreement,
dated as of August 4, 2021 (as amended by the Amendment to the Business Combination Agreement, dated as of January 21, 2022, the “ Business
Combination Agreement Subscription Agreements In connection with the
proposed business combination between the Company and Cepton, the Company entered into subscription agreements (the “Subscription
Agreements”) dated August 4, 2021 and October 19, 2021, and, as amended, dated February 3, 2022, with the investors named therein
(the “PIPE Investors”), pursuant to which the Company agreed to issue and sell to the PIPE Investors approximately $59.5 million
of the Company’s Class A common stock immediately prior to closing of the Merger (the “PIPE Investment”). The PIPE Investment
was conditioned on the concurrent closing of the Merger and other customary closing conditions. The proceeds from the PIPE Investment
will be used to fund a portion of the cash consideration for the business combination. The Subscription Agreements provide for certain
customary registration rights for the PIPE Investors. The Business Combination
Agreement and related agreements are further described in the Company’s Current Report on Form 8-K filed with the SEC on August
5, 2021. The foregoing descriptions of each of the Business Combination Agreement, the Cepton Stockholder Support Agreements, the Amended
Registration Rights Agreement, the Confidentiality and Lock-Up Agreement, the Unpaid Expenses and Lock-Up Agreement, the Stockholder Support
Agreement and the Subscription Agreements are qualified in their entirety by reference to such agreements filed as an exhibit to this
Quarterly Report. Purchase Agreement On November 24, 2021,
the Company and Cepton entered into a Purchase Agreement (the “Purchase Agreement”) with Lincoln Park Capital Fund, LLC (“Lincoln
Park”), pursuant to which Lincoln Park has agreed to purchase from the Company up to $100,000,000 of the Company’s common
stock. In connection with the Purchase Agreement, the Company and Cepton also entered into a registration rights agreement with Lincoln
Park (the “Lincoln Park Registration Rights Agreement”) whereby the Company has agreed to file with the U.S. SEC within thirty
(30) days following the consummation of the Merger, a new registration statement covering the shares of the Company common stock that
may be issued to Lincoln Park under the Purchase Agreement. After (i) the consummation
of the Merger and (ii) upon the satisfaction of certain other conditions set forth in the Purchase Agreement, the Company shall have the
right, but not the obligation, from time to time to direct Lincoln Park to purchase shares of the Company’s common stock having
a value of up to $500,000 on any business day (the “Purchase Date”), which may be increased to up to $1,000,000 depending
on certain conditions as set forth in the Purchase Agreement. In consideration for
entering into the Purchase Agreement, the Company issued to Lincoln Park 50,000 shares of the Company’s common stock as a commitment
fee on the date of the closing of the Merger. The Company is also obligated to issue up to an additional 150,000 shares of the Company’s
common stock as a commitment fee 180 days after the date of the closing of the Merger. The issuance of the shares
pursuant to the Purchase Agreement was undertaken in reliance upon the exemption from the registration requirements of the Securities
Act of 1933, as amended, afforded by Section 4(a)(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Note [Abstract]</t>
        </is>
      </c>
    </row>
    <row r="4">
      <c r="A4" s="4" t="inlineStr">
        <is>
          <t>STOCKHOLDERS’ EQUITY</t>
        </is>
      </c>
      <c r="B4" s="4" t="inlineStr">
        <is>
          <t>NOTE 8 — STOCKHOLDERS’
EQUITY Preferred Stock The Company is authorized
to issue 1,000,000 shares of preferred stock with a par value of $0.0001 and with such designations, voting and other rights
and preferences as may be determined from time to time by the Company’s board of directors. At December 31, 2021 and March 31, 2021,
there were no shares of preferred stock issued or outstanding. Class A common stock Class B common stock The shares of Class B
common stock will automatically convert into shares of the Company’s Class A common stock at the time of an initial Business Combination
or at any time prior thereto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our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our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us).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On February 24, 2020,
the Company effectuated a recapitalization. Each outstanding share of the Company’s Common Stock became 0.8425 shares
of Class B common stock, resulting in an aggregate of 4,312,500 Founder Shares outstanding. On August 14, 2020, the Sponsor
forfeited an aggregate of 2,833,333 shares of Class B Common Stock to the Company, and each of Nautilus and HB Strategies purchased
from the Company 1,379,167 shares of Class B Common Stock. In January 2021, three initial stockholders of the Company forfeited
an aggregate of 718,750 shares of Class B common stock at no cost, which the Company cancelled, resulting in an aggregate
of 3,593,750 founder shares outstanding and held by its initial stockholders. On January 29, 2021, the Company effectuated a 1.2-for-1
forward stock split, resulting in an aggregate of 4,312,500 Class B shares held by its initial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9 — SUBSEQUENT EVENTS The Company has evaluated events that have occurred after the balance sheet
up to the date the consolidated financial statements were issued. The Company did not identify any subsequent events that would have required
adjustment to or disclosure in the consolidated financial statements, except for the disclosures relating to the consummation of its Business
Combination Agreement with Cepton Technologies, Inc., a Delaware corporation (“Cepton”) on February 10, 2022 as disclosed
in Note 1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December 14, 2021. The interim results for the nine months ended December 31, 2021 are not necessarily indicative of the
results to be expected for the year ending March 31, 2022 or for any future period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and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1 and March 31, 2021. </t>
        </is>
      </c>
    </row>
    <row r="7">
      <c r="A7" s="4" t="inlineStr">
        <is>
          <t>Investment Held in Trust Account</t>
        </is>
      </c>
      <c r="B7" s="4" t="inlineStr">
        <is>
          <t xml:space="preserve">Investment Held in Trust Account As of December 31, 2021,
investment in the Company’s Trust Account consisted of $919 in cash and $172,519,526 in Money Market mutual funds. Money
Market funds are characterized as Level 1 investments within the fair value hierarchy under ASC 820 (as defined below). At March 31, 2021, the
assets held in the Trust Account were held in cash, U.S. Treasury Bills and Money Market mutual funds. The Company classifies its United
State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investment in the Company’s
Trust Account consisted of $919 in cash, $86,253,272 in U.S. Treasury Bills and $86,251,323 in Money Market mutual funds. All of the U.S.
Treasury Bills matured on May 6, 2021. The Company considers all investments with original maturities of more than three months but less
than one year to be short-term investments. The carrying value approximates the fair value due to its short-term maturity. The carrying
value, excluding gross unrealized holding gain and fair value of held to maturity securities on March 31, 2021 are as follows:
Carrying Amortization Gross Fair Value
U.S. Money Market Mutual Funds $ 86,251,323 $ - $ - $ 86,251,323
U.S. Treasury Bills 86,253,272 4,167 1,898 86,255,170
$ 172,504,595 $ 4,167 $ 1,898 $ 172,506,493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
        </is>
      </c>
    </row>
    <row r="8">
      <c r="A8" s="4" t="inlineStr">
        <is>
          <t>Common Stock Subject to Possible Redemption</t>
        </is>
      </c>
      <c r="B8"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deficit section of the Company’s balance sheet. </t>
        </is>
      </c>
    </row>
    <row r="9">
      <c r="A9" s="4" t="inlineStr">
        <is>
          <t>Use of Estimates</t>
        </is>
      </c>
      <c r="B9"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1">
      <c r="A11" s="4" t="inlineStr">
        <is>
          <t>Financial Instruments</t>
        </is>
      </c>
      <c r="B11" s="4" t="inlineStr">
        <is>
          <t xml:space="preserve">Financial Instruments The fair value of the
Company’s assets and liabilities, which qualify as financial instruments under the FASB ASC 820, “Fair Value Measurement,”
approximates the carrying amounts represented in the balance sheet, primarily due to their short term nature.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Warrant Liability</t>
        </is>
      </c>
      <c r="B13" s="4" t="inlineStr">
        <is>
          <t xml:space="preserve">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warrants issued in connection with the IPO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
With each such re-measurement, the warrant liability will be adjusted to fair value, with the change in fair value recognized in the Company’s
condensed statement of operations. As of December 31, 2021 and March 31, 2021, there were 13,800,000 warrants outstanding. </t>
        </is>
      </c>
    </row>
    <row r="14">
      <c r="A14" s="4" t="inlineStr">
        <is>
          <t>Net Loss Per Share</t>
        </is>
      </c>
      <c r="B14" s="4" t="inlineStr">
        <is>
          <t xml:space="preserve">Net Loss Per Share The Company has two classes
of shares, which are referred to as Class A common stock and Class B common stock. Earnings and losses are shared pro rata between the
two classes of shares. The 17,250,000 potential common stock for outstanding warrants to purchase the Company’s shares were excluded
from diluted earnings per share for the period from March 31, 2020 (inception) through December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share for each class of common stock:
For the For the
Class A Class B Class A Class B
Basic and diluted net loss per share:
Numerator:
Allocation of net loss $ (6,007,472 ) $ (1,501,868 ) $ — $ (114 )
Denominator:
Weighted-average shares outstanding 17,250,000 4,312,500 — 4,312,500
Basic and diluted net loss per share $ (0.35 ) $ (0.35 ) $ — $ (0.00 )
For the For the
Class A Class B Class A Class B
Basic and diluted net loss per share:
Numerator:
Allocation of net loss $ 288,567 $ 72,142 $ — $ (114 )
Denominator:
Weighted-average shares outstanding 17,250,000 4,312,500 — 4,312,500
Basic and diluted net loss per share $ 0.02 $ 0.02 $ — $ (0.00 ) </t>
        </is>
      </c>
    </row>
    <row r="15">
      <c r="A15" s="4" t="inlineStr">
        <is>
          <t>Income Taxes</t>
        </is>
      </c>
      <c r="B15"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December 31, 2021 and March 31, 2021. The Company is currently not aware of any issues under review that could result in significant
payments, accruals or material deviation from its position. </t>
        </is>
      </c>
    </row>
    <row r="16">
      <c r="A16" s="4" t="inlineStr">
        <is>
          <t>Recent Accounting Standards</t>
        </is>
      </c>
      <c r="B16" s="4" t="inlineStr">
        <is>
          <t>Recent Accounting Standards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was no
material impact to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investment in the Company’s Trust Account</t>
        </is>
      </c>
      <c r="B4" s="4" t="inlineStr">
        <is>
          <t xml:space="preserve">Carrying Amortization Gross Fair Value
U.S. Money Market Mutual Funds $ 86,251,323 $ - $ - $ 86,251,323
U.S. Treasury Bills 86,253,272 4,167 1,898 86,255,170
$ 172,504,595 $ 4,167 $ 1,898 $ 172,506,493 </t>
        </is>
      </c>
    </row>
    <row r="5">
      <c r="A5" s="4" t="inlineStr">
        <is>
          <t>Schedule of basic and diluted net loss per share</t>
        </is>
      </c>
      <c r="B5" s="4" t="inlineStr">
        <is>
          <t xml:space="preserve">For the For the
Class A Class B Class A Class B
Basic and diluted net loss per share:
Numerator:
Allocation of net loss $ (6,007,472 ) $ (1,501,868 ) $ — $ (114 )
Denominator:
Weighted-average shares outstanding 17,250,000 4,312,500 — 4,312,500
Basic and diluted net loss per share $ (0.35 ) $ (0.35 ) $ — $ (0.00 )
For the For the
Class A Class B Class A Class B
Basic and diluted net loss per share:
Numerator:
Allocation of net loss $ 288,567 $ 72,142 $ — $ (114 )
Denominator:
Weighted-average shares outstanding 17,250,000 4,312,500 — 4,312,500
Basic and diluted net loss per share $ 0.02 $ 0.02 $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Dec. 31, 2021</t>
        </is>
      </c>
    </row>
    <row r="3">
      <c r="A3" s="3" t="inlineStr">
        <is>
          <t>Fair Value Disclosures [Abstract]</t>
        </is>
      </c>
    </row>
    <row r="4">
      <c r="A4" s="4" t="inlineStr">
        <is>
          <t>Schedule of assets and liabilities that were measured at fair value on a recurring basis and indicates the fair value hierarchy of the valuation techniques</t>
        </is>
      </c>
      <c r="B4" s="4" t="inlineStr">
        <is>
          <t xml:space="preserve">December 31, 2021: Level 1 Level 2 Level 3
Assets:
Investments held in Trust Account-Money Market Mutual Funds $ 172,520,445 $ — $ —
$ 172,520,445 $ — $ —
Liabilities
Warrant Liability—Public Warrants $ 7,762,500 $ — $ —
Warrant Liability—Private Warrants — — 4,709,250
$ 7,762,500 $ — $ 4,709,250
March 31, 2021: Level 1 Level 2 Level 3
Assets:
Investments held in Trust Account-Money Market Mutual Funds $ 86,251,323 $ — $ —
Cash and Investments held in Trust Account-Treasury Bills $ 86,255,170 $ — $ —
$ 172,506,493 $ — $ —
Liabilities
Warrant Liability—Public Warrants $ 4,398,750 $ — $ —
Warrant Liability—Private Warrants — — 2,742,750
$ 4,398,750 $ — $ 2,742,750 </t>
        </is>
      </c>
    </row>
    <row r="5">
      <c r="A5" s="4" t="inlineStr">
        <is>
          <t>Schedule of key inputs used in the black scholes option pricing model for the private warrants</t>
        </is>
      </c>
      <c r="B5" s="4" t="inlineStr">
        <is>
          <t xml:space="preserve">Input December 31, 2021 March 31, 2021
Risk-free interest rate 1.3 % 1.2 %
Expected term (years) 5.04 5.58
Expected volatility 14.0 % 10.0 %
Stock Price $ 9.93 $ 9.70
Exercise price $ 11.50 $ 11.50
Dividend yield 0.0 % 0.0 % </t>
        </is>
      </c>
    </row>
    <row r="6">
      <c r="A6" s="4" t="inlineStr">
        <is>
          <t>Schedule of of the changes in the fair value of the Level 3 assets and liabilities measured at fair value</t>
        </is>
      </c>
      <c r="B6" s="4" t="inlineStr">
        <is>
          <t xml:space="preserve">Private
Warrants
Fair value as of March 31, 2021 $ 2,742,750
Change in fair value 517,500
Fair value as of June 30, 2021 $ 3,260,250
Change in fair value 2,018,250
Fair value as of September 30, 2021 $ 5,278,500
Change in fair value (569,250 )
Fair value as of December 31, 2021 $ 4,709,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Description of Organization and Business Operations (Details) - USD ($)</t>
        </is>
      </c>
      <c r="B1" s="2" t="inlineStr">
        <is>
          <t>Jan. 04, 2022</t>
        </is>
      </c>
      <c r="C1" s="2" t="inlineStr">
        <is>
          <t>Feb. 02, 2021</t>
        </is>
      </c>
      <c r="D1" s="2" t="inlineStr">
        <is>
          <t>Dec. 31, 2021</t>
        </is>
      </c>
      <c r="E1" s="2" t="inlineStr">
        <is>
          <t>Aug. 02, 2022</t>
        </is>
      </c>
    </row>
    <row r="2">
      <c r="A2" s="3" t="inlineStr">
        <is>
          <t>Description of Organization and Business Operations (Details) [Line Items]</t>
        </is>
      </c>
    </row>
    <row r="3">
      <c r="A3" s="4" t="inlineStr">
        <is>
          <t>Gross proceeds</t>
        </is>
      </c>
      <c r="D3" s="6" t="n">
        <v>5175000</v>
      </c>
    </row>
    <row r="4">
      <c r="A4" s="4" t="inlineStr">
        <is>
          <t>Number of warrants issued (in Shares)</t>
        </is>
      </c>
      <c r="D4" s="5" t="n">
        <v>5175000</v>
      </c>
    </row>
    <row r="5">
      <c r="A5" s="4" t="inlineStr">
        <is>
          <t>Transaction costs</t>
        </is>
      </c>
      <c r="D5" s="6" t="n">
        <v>4296946</v>
      </c>
    </row>
    <row r="6">
      <c r="A6" s="4" t="inlineStr">
        <is>
          <t>Underwriting fees</t>
        </is>
      </c>
      <c r="D6" s="5" t="n">
        <v>3450000</v>
      </c>
    </row>
    <row r="7">
      <c r="A7" s="4" t="inlineStr">
        <is>
          <t>Other offering costs</t>
        </is>
      </c>
      <c r="D7" s="5" t="n">
        <v>824946</v>
      </c>
    </row>
    <row r="8">
      <c r="A8" s="4" t="inlineStr">
        <is>
          <t>Assets held in trust</t>
        </is>
      </c>
      <c r="C8" s="6" t="n">
        <v>172500000</v>
      </c>
      <c r="D8" s="6" t="n">
        <v>17250000</v>
      </c>
    </row>
    <row r="9">
      <c r="A9" s="4" t="inlineStr">
        <is>
          <t>Assets held in trust, price per unit (in Dollars per share)</t>
        </is>
      </c>
      <c r="C9" s="6" t="n">
        <v>10</v>
      </c>
      <c r="D9" s="6" t="n">
        <v>10</v>
      </c>
    </row>
    <row r="10">
      <c r="A10" s="4" t="inlineStr">
        <is>
          <t>Fair market value percentage</t>
        </is>
      </c>
      <c r="D10" s="4" t="inlineStr">
        <is>
          <t>80.00%</t>
        </is>
      </c>
    </row>
    <row r="11">
      <c r="A11" s="4" t="inlineStr">
        <is>
          <t>Aggregate shares (in Shares)</t>
        </is>
      </c>
      <c r="D11" s="5" t="n">
        <v>15589540</v>
      </c>
    </row>
    <row r="12">
      <c r="A12" s="4" t="inlineStr">
        <is>
          <t>Trust account amount</t>
        </is>
      </c>
      <c r="D12" s="6" t="n">
        <v>155900000</v>
      </c>
    </row>
    <row r="13">
      <c r="A13" s="4" t="inlineStr">
        <is>
          <t>Trust account price per share (in Dollars per share)</t>
        </is>
      </c>
      <c r="D13" s="6" t="n">
        <v>10</v>
      </c>
    </row>
    <row r="14">
      <c r="A14" s="4" t="inlineStr">
        <is>
          <t>Purchase agreement amount</t>
        </is>
      </c>
      <c r="D14" s="6" t="n">
        <v>100000000</v>
      </c>
    </row>
    <row r="15">
      <c r="A15" s="4" t="inlineStr">
        <is>
          <t>Accelerated purchases description</t>
        </is>
      </c>
      <c r="D15" s="4" t="inlineStr">
        <is>
          <t>(i) 300% of the number
of shares purchased pursuant to a Regular Purchase or (ii) 30% of the trading volume on Accelerated Purchase Date (during a time period
specified in the Purchase Agreement) at a purchase price equal to the lesser of 95% of (x) the closing sale price of GCAC’s common
stock on the Accelerated Purchase Date and (y) of the volume weighted average price of GCAC’s common stock on the Accelerated Purchase
Date (during a time period specified in the Purchase Agreement) (each, an “Accelerated Purchase”). GCAC shall have the right
in its sole discretion to set a minimum price threshold for each Accelerated Purchase in the notice provided with respect to such Accelerated
Purchase and GCAC may direct multiple Accelerated Purchases in a day provided that delivery of shares has been completed with respect
to any prior Regular and Accelerated Purchases that Lincoln Park has purchased.</t>
        </is>
      </c>
    </row>
    <row r="16">
      <c r="A16" s="4" t="inlineStr">
        <is>
          <t>Issued shared (in Shares)</t>
        </is>
      </c>
      <c r="D16" s="5" t="n">
        <v>50000</v>
      </c>
    </row>
    <row r="17">
      <c r="A17" s="4" t="inlineStr">
        <is>
          <t>Additional shares (in Shares)</t>
        </is>
      </c>
      <c r="D17" s="5" t="n">
        <v>150000</v>
      </c>
    </row>
    <row r="18">
      <c r="A18" s="4" t="inlineStr">
        <is>
          <t>Ownership percentage</t>
        </is>
      </c>
      <c r="D18" s="4" t="inlineStr">
        <is>
          <t>9.99%</t>
        </is>
      </c>
    </row>
    <row r="19">
      <c r="A19" s="4" t="inlineStr">
        <is>
          <t>Total capital stock</t>
        </is>
      </c>
      <c r="D19" s="6" t="n">
        <v>1500000000</v>
      </c>
    </row>
    <row r="20">
      <c r="A20" s="4" t="inlineStr">
        <is>
          <t>Interest rate description</t>
        </is>
      </c>
      <c r="D20" s="4" t="inlineStr">
        <is>
          <t xml:space="preserve">The principal amount
outstanding under each Advance shall accrue interest from the date of the Advance at a floating per annum rate equal to the greater of
(i) ten and three-fourths percent (10.75%) or (ii) the rate of interest per annum from time to time published in the money rates section
of The Wall Street Journal as the “prime rate” then in effect, which if less than three and one-quarter percent (3.25%) shall
be deemed to be three and one-quarter percent (3.25%), plus seven percent (7.0%). </t>
        </is>
      </c>
    </row>
    <row r="21">
      <c r="A21" s="4" t="inlineStr">
        <is>
          <t>Interest payable description</t>
        </is>
      </c>
      <c r="D21" s="4" t="inlineStr">
        <is>
          <t xml:space="preserve">Interest shall be payable
monthly starting with the first business day of the month following the funding of the Advance, which was February 1, 2022 in the case
of the Initial Advance. The principal amount of each Advance is to be repaid in consecutive equal monthly installments starting the 26th
month after funding of such Advance, which is April 1, 2024 in the case of the Initial Advance. All outstanding amounts under the Advances
must be repaid on February 2, 2026 (such date, the “Maturity Date”). On the Maturity Date, Cepton is also obligated to pay
a final payment fee equal to two and one-half percent (2.5%) of the original principal amount of the applicable Advances actually advanced
by Lender. Cepton may prepay the Advances at any time, provided that if such prepayment occurs: (i) prior to the first anniversary of
the funding of the Initial Advance, Cepton must pay a prepayment premium equal to one and one-half percent (1.5%) of the principal amount
being prepaid; (ii) on or after the first anniversary of the Initial Advance and until the third anniversary of the Initial Advance, Cepton
must pay a prepayment premium equal to one percent (1.0%) of the principal amount being prepaid; and (iii) on or after the third anniversary
of the Initial Advance and at any time prior to the Maturity Date, Cepton must pay a prepayment premium equal to one-half of one percent
(0.5%) of the principal amount being prepaid. </t>
        </is>
      </c>
    </row>
    <row r="22">
      <c r="A22" s="4" t="inlineStr">
        <is>
          <t>Equity financings total</t>
        </is>
      </c>
      <c r="D22" s="6" t="n">
        <v>1000000</v>
      </c>
    </row>
    <row r="23">
      <c r="A23" s="4" t="inlineStr">
        <is>
          <t>Cash</t>
        </is>
      </c>
      <c r="D23" s="5" t="n">
        <v>108396</v>
      </c>
    </row>
    <row r="24">
      <c r="A24" s="4" t="inlineStr">
        <is>
          <t>Working capital deficiency</t>
        </is>
      </c>
      <c r="D24" s="6" t="n">
        <v>1453103</v>
      </c>
    </row>
    <row r="25">
      <c r="A25" s="4" t="inlineStr">
        <is>
          <t>Subsequent Event [Member]</t>
        </is>
      </c>
    </row>
    <row r="26">
      <c r="A26" s="3" t="inlineStr">
        <is>
          <t>Description of Organization and Business Operations (Details) [Line Items]</t>
        </is>
      </c>
    </row>
    <row r="27">
      <c r="A27" s="4" t="inlineStr">
        <is>
          <t>Loan agreement, description</t>
        </is>
      </c>
      <c r="B27" s="4" t="inlineStr">
        <is>
          <t xml:space="preserve">On January 4, 2022 (the
“Effective Date”), Cepton entered into a Loan and Security Agreement (the “Loan Agreement”) with Trinity Capital
Inc., a Maryland corporation (the “Lender”), pursuant to which the Lender has agreed to make up to three (3) advances (each,
an “Advance,” and collectively, the “Advances”) to Cepton in an aggregate original principal amount not to exceed
$25,000,000. An initial advance to Cepton in an original principal amount of $10,000,000 (the “Initial Advance”) was funded
on the Effective Date. Up to two additional advances of $7,500,000 each, or one additional advance of $15,000,000, will be made available
at Cepton’s request at any time prior to July 1, 2022, subject to certain standard conditions precedent as set forth in the Loan
Agreement. </t>
        </is>
      </c>
    </row>
    <row r="28">
      <c r="A28" s="4" t="inlineStr">
        <is>
          <t>Warrants purchase shares</t>
        </is>
      </c>
      <c r="B28" s="6" t="n">
        <v>96998</v>
      </c>
    </row>
    <row r="29">
      <c r="A29" s="4" t="inlineStr">
        <is>
          <t>Exercise price per share (in Dollars per share)</t>
        </is>
      </c>
      <c r="B29" s="9" t="n">
        <v>16.89</v>
      </c>
    </row>
    <row r="30">
      <c r="A30" s="4" t="inlineStr">
        <is>
          <t>IPO [Member]</t>
        </is>
      </c>
    </row>
    <row r="31">
      <c r="A31" s="3" t="inlineStr">
        <is>
          <t>Description of Organization and Business Operations (Details) [Line Items]</t>
        </is>
      </c>
    </row>
    <row r="32">
      <c r="A32" s="4" t="inlineStr">
        <is>
          <t>Number of units issued (in Shares)</t>
        </is>
      </c>
      <c r="C32" s="5" t="n">
        <v>17250000</v>
      </c>
    </row>
    <row r="33">
      <c r="A33" s="4" t="inlineStr">
        <is>
          <t>Share price (in Dollars per share)</t>
        </is>
      </c>
      <c r="D33" s="6" t="n">
        <v>10</v>
      </c>
    </row>
    <row r="34">
      <c r="A34" s="4" t="inlineStr">
        <is>
          <t>Gross proceeds</t>
        </is>
      </c>
      <c r="C34" s="6" t="n">
        <v>172500000</v>
      </c>
    </row>
    <row r="35">
      <c r="A35" s="4" t="inlineStr">
        <is>
          <t>Assets held in trust</t>
        </is>
      </c>
      <c r="C35" s="6" t="n">
        <v>172500000</v>
      </c>
    </row>
    <row r="36">
      <c r="A36" s="4" t="inlineStr">
        <is>
          <t>Obligation to redeem public shares if entity does not complete a business combination (as a percent)</t>
        </is>
      </c>
      <c r="D36" s="4" t="inlineStr">
        <is>
          <t>100.00%</t>
        </is>
      </c>
    </row>
    <row r="37">
      <c r="A37" s="4" t="inlineStr">
        <is>
          <t>Over-Allotment Option [Member]</t>
        </is>
      </c>
    </row>
    <row r="38">
      <c r="A38" s="3" t="inlineStr">
        <is>
          <t>Description of Organization and Business Operations (Details) [Line Items]</t>
        </is>
      </c>
    </row>
    <row r="39">
      <c r="A39" s="4" t="inlineStr">
        <is>
          <t>Number of units issued (in Shares)</t>
        </is>
      </c>
      <c r="C39" s="5" t="n">
        <v>2250000</v>
      </c>
    </row>
    <row r="40">
      <c r="A40" s="4" t="inlineStr">
        <is>
          <t>Share price (in Dollars per share)</t>
        </is>
      </c>
      <c r="C40" s="6" t="n">
        <v>10</v>
      </c>
    </row>
    <row r="41">
      <c r="A41" s="4" t="inlineStr">
        <is>
          <t>Private Placement [Member]</t>
        </is>
      </c>
    </row>
    <row r="42">
      <c r="A42" s="3" t="inlineStr">
        <is>
          <t>Description of Organization and Business Operations (Details) [Line Items]</t>
        </is>
      </c>
    </row>
    <row r="43">
      <c r="A43" s="4" t="inlineStr">
        <is>
          <t>Gross proceeds</t>
        </is>
      </c>
      <c r="D43" s="6" t="n">
        <v>5175000</v>
      </c>
    </row>
    <row r="44">
      <c r="A44" s="4" t="inlineStr">
        <is>
          <t>Number of warrants issued (in Shares)</t>
        </is>
      </c>
      <c r="D44" s="5" t="n">
        <v>5175000</v>
      </c>
    </row>
    <row r="45">
      <c r="A45" s="4" t="inlineStr">
        <is>
          <t>Forecast [Member] | Business Combination [Member]</t>
        </is>
      </c>
    </row>
    <row r="46">
      <c r="A46" s="3" t="inlineStr">
        <is>
          <t>Description of Organization and Business Operations (Details) [Line Items]</t>
        </is>
      </c>
    </row>
    <row r="47">
      <c r="A47" s="4" t="inlineStr">
        <is>
          <t>Liquidation or dissolution expenses</t>
        </is>
      </c>
      <c r="E47" s="6" t="n">
        <v>100000</v>
      </c>
    </row>
    <row r="48">
      <c r="A48" s="4" t="inlineStr">
        <is>
          <t>Class A Common Stock [Member]</t>
        </is>
      </c>
    </row>
    <row r="49">
      <c r="A49" s="3" t="inlineStr">
        <is>
          <t>Description of Organization and Business Operations (Details) [Line Items]</t>
        </is>
      </c>
    </row>
    <row r="50">
      <c r="A50" s="4" t="inlineStr">
        <is>
          <t>Exercise price per share (in Dollars per share)</t>
        </is>
      </c>
      <c r="D50" s="10" t="n">
        <v>11.5</v>
      </c>
    </row>
    <row r="51">
      <c r="A51" s="4" t="inlineStr">
        <is>
          <t>Minimum [Member]</t>
        </is>
      </c>
    </row>
    <row r="52">
      <c r="A52" s="3" t="inlineStr">
        <is>
          <t>Description of Organization and Business Operations (Details) [Line Items]</t>
        </is>
      </c>
    </row>
    <row r="53">
      <c r="A53" s="4" t="inlineStr">
        <is>
          <t>Common stock value</t>
        </is>
      </c>
      <c r="D53" s="6" t="n">
        <v>500000</v>
      </c>
    </row>
    <row r="54">
      <c r="A54" s="4" t="inlineStr">
        <is>
          <t>Minimum [Member] | Class A Common Stock [Member]</t>
        </is>
      </c>
    </row>
    <row r="55">
      <c r="A55" s="3" t="inlineStr">
        <is>
          <t>Description of Organization and Business Operations (Details) [Line Items]</t>
        </is>
      </c>
    </row>
    <row r="56">
      <c r="A56" s="4" t="inlineStr">
        <is>
          <t>Share price (in Dollars per share)</t>
        </is>
      </c>
      <c r="D56" s="6" t="n">
        <v>15</v>
      </c>
    </row>
    <row r="57">
      <c r="A57" s="4" t="inlineStr">
        <is>
          <t>Pro rata portion shares (in Shares)</t>
        </is>
      </c>
      <c r="D57" s="5" t="n">
        <v>6000000</v>
      </c>
    </row>
    <row r="58">
      <c r="A58" s="4" t="inlineStr">
        <is>
          <t>Maximum [Member]</t>
        </is>
      </c>
    </row>
    <row r="59">
      <c r="A59" s="3" t="inlineStr">
        <is>
          <t>Description of Organization and Business Operations (Details) [Line Items]</t>
        </is>
      </c>
    </row>
    <row r="60">
      <c r="A60" s="4" t="inlineStr">
        <is>
          <t>Common stock value</t>
        </is>
      </c>
      <c r="D60" s="6" t="n">
        <v>1000000</v>
      </c>
    </row>
    <row r="61">
      <c r="A61" s="4" t="inlineStr">
        <is>
          <t>Maximum [Member] | Class A Common Stock [Member]</t>
        </is>
      </c>
    </row>
    <row r="62">
      <c r="A62" s="3" t="inlineStr">
        <is>
          <t>Description of Organization and Business Operations (Details) [Line Items]</t>
        </is>
      </c>
    </row>
    <row r="63">
      <c r="A63" s="4" t="inlineStr">
        <is>
          <t>Share price (in Dollars per share)</t>
        </is>
      </c>
      <c r="D63" s="10" t="n">
        <v>17.5</v>
      </c>
    </row>
    <row r="64">
      <c r="A64" s="4" t="inlineStr">
        <is>
          <t>Pro rata portion shares (in Shares)</t>
        </is>
      </c>
      <c r="D64" s="5" t="n">
        <v>7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Mar. 31, 2021</t>
        </is>
      </c>
    </row>
    <row r="2">
      <c r="A2" s="3" t="inlineStr">
        <is>
          <t>Assets:</t>
        </is>
      </c>
    </row>
    <row r="3">
      <c r="A3" s="4" t="inlineStr">
        <is>
          <t>Cash</t>
        </is>
      </c>
      <c r="B3" s="6" t="n">
        <v>108396</v>
      </c>
      <c r="C3" s="6" t="n">
        <v>749737</v>
      </c>
    </row>
    <row r="4">
      <c r="A4" s="4" t="inlineStr">
        <is>
          <t>Prepaid expenses</t>
        </is>
      </c>
      <c r="B4" s="5" t="n">
        <v>10964</v>
      </c>
      <c r="C4" s="5" t="n">
        <v>114937</v>
      </c>
    </row>
    <row r="5">
      <c r="A5" s="4" t="inlineStr">
        <is>
          <t>Total current assets</t>
        </is>
      </c>
      <c r="B5" s="5" t="n">
        <v>119360</v>
      </c>
      <c r="C5" s="5" t="n">
        <v>864674</v>
      </c>
    </row>
    <row r="6">
      <c r="A6" s="4" t="inlineStr">
        <is>
          <t>Investments held in Trust Account</t>
        </is>
      </c>
      <c r="B6" s="5" t="n">
        <v>172520445</v>
      </c>
      <c r="C6" s="5" t="n">
        <v>172505514</v>
      </c>
    </row>
    <row r="7">
      <c r="A7" s="4" t="inlineStr">
        <is>
          <t>Total assets</t>
        </is>
      </c>
      <c r="B7" s="5" t="n">
        <v>172639805</v>
      </c>
      <c r="C7" s="5" t="n">
        <v>173370188</v>
      </c>
    </row>
    <row r="8">
      <c r="A8" s="3" t="inlineStr">
        <is>
          <t>Liabilities, Common Stock subject to Possible Redemption and Stockholders’ Deficit:</t>
        </is>
      </c>
    </row>
    <row r="9">
      <c r="A9" s="4" t="inlineStr">
        <is>
          <t>Accounts payable and accrued expenses</t>
        </is>
      </c>
      <c r="B9" s="5" t="n">
        <v>1372463</v>
      </c>
      <c r="C9" s="5" t="n">
        <v>73756</v>
      </c>
    </row>
    <row r="10">
      <c r="A10" s="4" t="inlineStr">
        <is>
          <t>Franchise tax payable</t>
        </is>
      </c>
      <c r="B10" s="5" t="n">
        <v>200000</v>
      </c>
      <c r="C10" s="4" t="inlineStr">
        <is>
          <t xml:space="preserve"> </t>
        </is>
      </c>
    </row>
    <row r="11">
      <c r="A11" s="4" t="inlineStr">
        <is>
          <t>Total current liabilities</t>
        </is>
      </c>
      <c r="B11" s="5" t="n">
        <v>1572463</v>
      </c>
      <c r="C11" s="5" t="n">
        <v>73756</v>
      </c>
    </row>
    <row r="12">
      <c r="A12" s="4" t="inlineStr">
        <is>
          <t>Warrant liability</t>
        </is>
      </c>
      <c r="B12" s="5" t="n">
        <v>12471750</v>
      </c>
      <c r="C12" s="5" t="n">
        <v>7141500</v>
      </c>
    </row>
    <row r="13">
      <c r="A13" s="4" t="inlineStr">
        <is>
          <t>Total liabilities</t>
        </is>
      </c>
      <c r="B13" s="5" t="n">
        <v>14044213</v>
      </c>
      <c r="C13" s="5" t="n">
        <v>7215256</v>
      </c>
    </row>
    <row r="14">
      <c r="A14" s="4" t="inlineStr">
        <is>
          <t>Commitments and Contingencies (See Note 7)</t>
        </is>
      </c>
      <c r="B14" s="4" t="inlineStr">
        <is>
          <t xml:space="preserve"> </t>
        </is>
      </c>
      <c r="C14" s="4" t="inlineStr">
        <is>
          <t xml:space="preserve"> </t>
        </is>
      </c>
    </row>
    <row r="15">
      <c r="A15" s="4" t="inlineStr">
        <is>
          <t>Class A common stock subject to possible redemption; 17,250,000 shares at December 31, 2021 and March 31, 2021, respectively (at redemption value of $10.00 per share)</t>
        </is>
      </c>
      <c r="B15" s="5" t="n">
        <v>172500000</v>
      </c>
      <c r="C15" s="5" t="n">
        <v>172500000</v>
      </c>
    </row>
    <row r="16">
      <c r="A16" s="3" t="inlineStr">
        <is>
          <t>Stockholders’ deficit:</t>
        </is>
      </c>
    </row>
    <row r="17">
      <c r="A17" s="4" t="inlineStr">
        <is>
          <t>Preferred stock, $0.0001 par value; 1,000,000 shares authorized; no shares issued and outstanding</t>
        </is>
      </c>
      <c r="B17" s="4" t="inlineStr">
        <is>
          <t xml:space="preserve"> </t>
        </is>
      </c>
      <c r="C17" s="4" t="inlineStr">
        <is>
          <t xml:space="preserve"> </t>
        </is>
      </c>
    </row>
    <row r="18">
      <c r="A18" s="4" t="inlineStr">
        <is>
          <t>Class A common stock, $0.0001 par value, 100,000,000 shares authorized, 0 shares (excluding 17,250,000 shares subject to possible redemption) issued and outstanding at December 31, 2021 and March 31, 2021, respectively</t>
        </is>
      </c>
      <c r="B18" s="4" t="inlineStr">
        <is>
          <t xml:space="preserve"> </t>
        </is>
      </c>
      <c r="C18" s="4" t="inlineStr">
        <is>
          <t xml:space="preserve"> </t>
        </is>
      </c>
    </row>
    <row r="19">
      <c r="A19" s="4" t="inlineStr">
        <is>
          <t>Class B common stock, $0.0001 par value, 10,000,000 shares authorized, 4,312,500 shares issued and outstanding at December 31, 2021 and March 31, 2021</t>
        </is>
      </c>
      <c r="B19" s="5" t="n">
        <v>431</v>
      </c>
      <c r="C19" s="5" t="n">
        <v>431</v>
      </c>
    </row>
    <row r="20">
      <c r="A20" s="4" t="inlineStr">
        <is>
          <t>Additional paid-in capital</t>
        </is>
      </c>
      <c r="B20" s="4" t="inlineStr">
        <is>
          <t xml:space="preserve"> </t>
        </is>
      </c>
      <c r="C20" s="4" t="inlineStr">
        <is>
          <t xml:space="preserve"> </t>
        </is>
      </c>
    </row>
    <row r="21">
      <c r="A21" s="4" t="inlineStr">
        <is>
          <t>Accumulated deficit</t>
        </is>
      </c>
      <c r="B21" s="5" t="n">
        <v>-13904839</v>
      </c>
      <c r="C21" s="5" t="n">
        <v>-6345499</v>
      </c>
    </row>
    <row r="22">
      <c r="A22" s="4" t="inlineStr">
        <is>
          <t>Total stockholders’ deficit</t>
        </is>
      </c>
      <c r="B22" s="5" t="n">
        <v>-13904408</v>
      </c>
      <c r="C22" s="5" t="n">
        <v>-6345068</v>
      </c>
    </row>
    <row r="23">
      <c r="A23" s="4" t="inlineStr">
        <is>
          <t>Total liabilities, common stock subject to possible redemption and stockholders’ deficit</t>
        </is>
      </c>
      <c r="B23" s="6" t="n">
        <v>172639805</v>
      </c>
      <c r="C23" s="6" t="n">
        <v>173370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9 Months Ended</t>
        </is>
      </c>
      <c r="C1" s="2" t="inlineStr">
        <is>
          <t>12 Months Ended</t>
        </is>
      </c>
    </row>
    <row r="2">
      <c r="B2" s="2" t="inlineStr">
        <is>
          <t>Dec. 31, 2021</t>
        </is>
      </c>
      <c r="C2" s="2" t="inlineStr">
        <is>
          <t>Mar. 31, 2021</t>
        </is>
      </c>
      <c r="D2" s="2" t="inlineStr">
        <is>
          <t>Feb. 02, 2021</t>
        </is>
      </c>
    </row>
    <row r="3">
      <c r="A3" s="3" t="inlineStr">
        <is>
          <t>Summary of Significant Accounting Policies (Details) [Line Items]</t>
        </is>
      </c>
    </row>
    <row r="4">
      <c r="A4" s="4" t="inlineStr">
        <is>
          <t>Cash</t>
        </is>
      </c>
      <c r="B4" s="6" t="n">
        <v>919</v>
      </c>
      <c r="C4" s="6" t="n">
        <v>919</v>
      </c>
    </row>
    <row r="5">
      <c r="A5" s="4" t="inlineStr">
        <is>
          <t>Money market mutual funds</t>
        </is>
      </c>
      <c r="B5" s="5" t="n">
        <v>172519526</v>
      </c>
      <c r="C5" s="5" t="n">
        <v>86251323</v>
      </c>
    </row>
    <row r="6">
      <c r="A6" s="4" t="inlineStr">
        <is>
          <t>Treasury bills</t>
        </is>
      </c>
      <c r="C6" s="6" t="n">
        <v>86253272</v>
      </c>
    </row>
    <row r="7">
      <c r="A7" s="4" t="inlineStr">
        <is>
          <t>Federal depository insurance coverage</t>
        </is>
      </c>
      <c r="B7" s="6" t="n">
        <v>250000</v>
      </c>
    </row>
    <row r="8">
      <c r="A8" s="4" t="inlineStr">
        <is>
          <t>Warrants outstanding (in Shares)</t>
        </is>
      </c>
      <c r="B8" s="5" t="n">
        <v>13800000</v>
      </c>
    </row>
    <row r="9">
      <c r="A9" s="4" t="inlineStr">
        <is>
          <t>Assets held in trust</t>
        </is>
      </c>
      <c r="B9" s="6" t="n">
        <v>17250000</v>
      </c>
      <c r="D9" s="6" t="n">
        <v>172500000</v>
      </c>
    </row>
    <row r="10">
      <c r="A10" s="4" t="inlineStr">
        <is>
          <t>Class A Common Stock [Member]</t>
        </is>
      </c>
    </row>
    <row r="11">
      <c r="A11" s="3" t="inlineStr">
        <is>
          <t>Summary of Significant Accounting Policies (Details) [Line Items]</t>
        </is>
      </c>
    </row>
    <row r="12">
      <c r="A12" s="4" t="inlineStr">
        <is>
          <t>Warrants exercisable (in Shares)</t>
        </is>
      </c>
      <c r="B12" s="5"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investment in the company’s Trust Account</t>
        </is>
      </c>
      <c r="B1" s="2" t="inlineStr">
        <is>
          <t>12 Months Ended</t>
        </is>
      </c>
    </row>
    <row r="2">
      <c r="B2" s="2" t="inlineStr">
        <is>
          <t>Mar. 31, 2021USD ($)</t>
        </is>
      </c>
    </row>
    <row r="3">
      <c r="A3" s="3" t="inlineStr">
        <is>
          <t>Schedule of Held-to-maturity Securities [Line Items]</t>
        </is>
      </c>
    </row>
    <row r="4">
      <c r="A4" s="4" t="inlineStr">
        <is>
          <t>Carrying Value/Amortized Cost</t>
        </is>
      </c>
      <c r="B4" s="6" t="n">
        <v>172504595</v>
      </c>
    </row>
    <row r="5">
      <c r="A5" s="4" t="inlineStr">
        <is>
          <t>Amortization of Bond Discount</t>
        </is>
      </c>
      <c r="B5" s="5" t="n">
        <v>4167</v>
      </c>
    </row>
    <row r="6">
      <c r="A6" s="4" t="inlineStr">
        <is>
          <t>Gross Unrealized Gain</t>
        </is>
      </c>
      <c r="B6" s="5" t="n">
        <v>1898</v>
      </c>
    </row>
    <row r="7">
      <c r="A7" s="4" t="inlineStr">
        <is>
          <t>Fair Value as of March 31, 2021</t>
        </is>
      </c>
      <c r="B7" s="5" t="n">
        <v>172506493</v>
      </c>
    </row>
    <row r="8">
      <c r="A8" s="4" t="inlineStr">
        <is>
          <t>U.S. Money Market Mutual Funds [Member]</t>
        </is>
      </c>
    </row>
    <row r="9">
      <c r="A9" s="3" t="inlineStr">
        <is>
          <t>Schedule of Held-to-maturity Securities [Line Items]</t>
        </is>
      </c>
    </row>
    <row r="10">
      <c r="A10" s="4" t="inlineStr">
        <is>
          <t>Carrying Value/Amortized Cost</t>
        </is>
      </c>
      <c r="B10" s="5" t="n">
        <v>86251323</v>
      </c>
    </row>
    <row r="11">
      <c r="A11" s="4" t="inlineStr">
        <is>
          <t>Amortization of Bond Discount</t>
        </is>
      </c>
      <c r="B11" s="4" t="inlineStr">
        <is>
          <t xml:space="preserve"> </t>
        </is>
      </c>
    </row>
    <row r="12">
      <c r="A12" s="4" t="inlineStr">
        <is>
          <t>Gross Unrealized Gain</t>
        </is>
      </c>
      <c r="B12" s="4" t="inlineStr">
        <is>
          <t xml:space="preserve"> </t>
        </is>
      </c>
    </row>
    <row r="13">
      <c r="A13" s="4" t="inlineStr">
        <is>
          <t>Fair Value as of March 31, 2021</t>
        </is>
      </c>
      <c r="B13" s="5" t="n">
        <v>86251323</v>
      </c>
    </row>
    <row r="14">
      <c r="A14" s="4" t="inlineStr">
        <is>
          <t>U.S. Treasury Bills [Member]</t>
        </is>
      </c>
    </row>
    <row r="15">
      <c r="A15" s="3" t="inlineStr">
        <is>
          <t>Schedule of Held-to-maturity Securities [Line Items]</t>
        </is>
      </c>
    </row>
    <row r="16">
      <c r="A16" s="4" t="inlineStr">
        <is>
          <t>Carrying Value/Amortized Cost</t>
        </is>
      </c>
      <c r="B16" s="5" t="n">
        <v>86253272</v>
      </c>
    </row>
    <row r="17">
      <c r="A17" s="4" t="inlineStr">
        <is>
          <t>Amortization of Bond Discount</t>
        </is>
      </c>
      <c r="B17" s="5" t="n">
        <v>4167</v>
      </c>
    </row>
    <row r="18">
      <c r="A18" s="4" t="inlineStr">
        <is>
          <t>Gross Unrealized Gain</t>
        </is>
      </c>
      <c r="B18" s="5" t="n">
        <v>1898</v>
      </c>
    </row>
    <row r="19">
      <c r="A19" s="4" t="inlineStr">
        <is>
          <t>Fair Value as of March 31, 2021</t>
        </is>
      </c>
      <c r="B19" s="6" t="n">
        <v>8625517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lass A Common Stock</t>
        </is>
      </c>
    </row>
    <row r="4">
      <c r="A4" s="3" t="inlineStr">
        <is>
          <t>Numerator:</t>
        </is>
      </c>
    </row>
    <row r="5">
      <c r="A5" s="4" t="inlineStr">
        <is>
          <t>Allocation of net loss</t>
        </is>
      </c>
      <c r="B5" s="6" t="n">
        <v>288567</v>
      </c>
      <c r="C5" s="4" t="inlineStr">
        <is>
          <t xml:space="preserve"> </t>
        </is>
      </c>
      <c r="D5" s="6" t="n">
        <v>-6007472</v>
      </c>
      <c r="E5" s="4" t="inlineStr">
        <is>
          <t xml:space="preserve"> </t>
        </is>
      </c>
    </row>
    <row r="6">
      <c r="A6" s="3" t="inlineStr">
        <is>
          <t>Denominator:</t>
        </is>
      </c>
    </row>
    <row r="7">
      <c r="A7" s="4" t="inlineStr">
        <is>
          <t>Weighted-average shares outstanding</t>
        </is>
      </c>
      <c r="B7" s="5" t="n">
        <v>17250000</v>
      </c>
      <c r="C7" s="4" t="inlineStr">
        <is>
          <t xml:space="preserve"> </t>
        </is>
      </c>
      <c r="D7" s="5" t="n">
        <v>17250000</v>
      </c>
      <c r="E7" s="4" t="inlineStr">
        <is>
          <t xml:space="preserve"> </t>
        </is>
      </c>
    </row>
    <row r="8">
      <c r="A8" s="4" t="inlineStr">
        <is>
          <t>Basic and diluted net loss per share</t>
        </is>
      </c>
      <c r="B8" s="9" t="n">
        <v>0.02</v>
      </c>
      <c r="C8" s="4" t="inlineStr">
        <is>
          <t xml:space="preserve"> </t>
        </is>
      </c>
      <c r="D8" s="9" t="n">
        <v>-0.35</v>
      </c>
      <c r="E8" s="4" t="inlineStr">
        <is>
          <t xml:space="preserve"> </t>
        </is>
      </c>
    </row>
    <row r="9">
      <c r="A9" s="4" t="inlineStr">
        <is>
          <t>Class B Common Stock</t>
        </is>
      </c>
    </row>
    <row r="10">
      <c r="A10" s="3" t="inlineStr">
        <is>
          <t>Numerator:</t>
        </is>
      </c>
    </row>
    <row r="11">
      <c r="A11" s="4" t="inlineStr">
        <is>
          <t>Allocation of net loss</t>
        </is>
      </c>
      <c r="B11" s="6" t="n">
        <v>72142</v>
      </c>
      <c r="C11" s="6" t="n">
        <v>-114</v>
      </c>
      <c r="D11" s="6" t="n">
        <v>-1501868</v>
      </c>
      <c r="E11" s="6" t="n">
        <v>-114</v>
      </c>
    </row>
    <row r="12">
      <c r="A12" s="3" t="inlineStr">
        <is>
          <t>Denominator:</t>
        </is>
      </c>
    </row>
    <row r="13">
      <c r="A13" s="4" t="inlineStr">
        <is>
          <t>Weighted-average shares outstanding</t>
        </is>
      </c>
      <c r="B13" s="5" t="n">
        <v>4312500</v>
      </c>
      <c r="C13" s="5" t="n">
        <v>4312500</v>
      </c>
      <c r="D13" s="5" t="n">
        <v>4312500</v>
      </c>
      <c r="E13" s="5" t="n">
        <v>4312500</v>
      </c>
    </row>
    <row r="14">
      <c r="A14" s="4" t="inlineStr">
        <is>
          <t>Basic and diluted net loss per share</t>
        </is>
      </c>
      <c r="B14" s="9" t="n">
        <v>0.02</v>
      </c>
      <c r="C14" s="6" t="n">
        <v>0</v>
      </c>
      <c r="D14" s="9" t="n">
        <v>-0.35</v>
      </c>
      <c r="E14"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Public Offering (Details)</t>
        </is>
      </c>
      <c r="B1" s="2" t="inlineStr">
        <is>
          <t>9 Months Ended</t>
        </is>
      </c>
    </row>
    <row r="2">
      <c r="B2" s="2" t="inlineStr">
        <is>
          <t>Dec. 31, 2021USD ($)$ / sharesshares</t>
        </is>
      </c>
    </row>
    <row r="3">
      <c r="A3" s="4" t="inlineStr">
        <is>
          <t>Warrant [Member]</t>
        </is>
      </c>
    </row>
    <row r="4">
      <c r="A4" s="3" t="inlineStr">
        <is>
          <t>Public Offering (Details) [Line Items]</t>
        </is>
      </c>
    </row>
    <row r="5">
      <c r="A5" s="4" t="inlineStr">
        <is>
          <t>Warrants exercisable period condition one</t>
        </is>
      </c>
      <c r="B5" s="4" t="inlineStr">
        <is>
          <t>30 days</t>
        </is>
      </c>
    </row>
    <row r="6">
      <c r="A6" s="4" t="inlineStr">
        <is>
          <t>Warrant exercise period condition two</t>
        </is>
      </c>
      <c r="B6" s="4" t="inlineStr">
        <is>
          <t>12 months</t>
        </is>
      </c>
    </row>
    <row r="7">
      <c r="A7" s="4" t="inlineStr">
        <is>
          <t>Warrants expiry term</t>
        </is>
      </c>
      <c r="B7" s="4" t="inlineStr">
        <is>
          <t>5 years</t>
        </is>
      </c>
    </row>
    <row r="8">
      <c r="A8" s="4" t="inlineStr">
        <is>
          <t>Warrants redemption, description</t>
        </is>
      </c>
      <c r="B8" s="4" t="inlineStr">
        <is>
          <t>●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t>
        </is>
      </c>
    </row>
    <row r="9">
      <c r="A9" s="4" t="inlineStr">
        <is>
          <t>Initial Public Offering [Member]</t>
        </is>
      </c>
    </row>
    <row r="10">
      <c r="A10" s="3" t="inlineStr">
        <is>
          <t>Public Offering (Details) [Line Items]</t>
        </is>
      </c>
    </row>
    <row r="11">
      <c r="A11" s="4" t="inlineStr">
        <is>
          <t>Number of units issued | shares</t>
        </is>
      </c>
      <c r="B11" s="5" t="n">
        <v>17250000</v>
      </c>
    </row>
    <row r="12">
      <c r="A12" s="4" t="inlineStr">
        <is>
          <t>Share price | $ / shares</t>
        </is>
      </c>
      <c r="B12" s="6" t="n">
        <v>10</v>
      </c>
    </row>
    <row r="13">
      <c r="A13" s="4" t="inlineStr">
        <is>
          <t>Gross proceeds | $</t>
        </is>
      </c>
      <c r="B13" s="6" t="n">
        <v>172500000</v>
      </c>
    </row>
    <row r="14">
      <c r="A14" s="4" t="inlineStr">
        <is>
          <t>Stock split, description</t>
        </is>
      </c>
      <c r="B14" s="4" t="inlineStr">
        <is>
          <t>Each Unit consists of one share
of the Company’s Class A common stock, $0.0001 par value, and one-half of one redeemable warrant, with each
whole warrant exercisable for one share of Class A common stock (each, a “Warrant” and, collectively, the “Warrants”
and, with respect to the warrants sold in the Private Placement, the “Private Placement Warrants”).</t>
        </is>
      </c>
    </row>
    <row r="15">
      <c r="A15" s="4" t="inlineStr">
        <is>
          <t>Over-Allotment Option [Member]</t>
        </is>
      </c>
    </row>
    <row r="16">
      <c r="A16" s="3" t="inlineStr">
        <is>
          <t>Public Offering (Details) [Line Items]</t>
        </is>
      </c>
    </row>
    <row r="17">
      <c r="A17" s="4" t="inlineStr">
        <is>
          <t>Number of units issued | shares</t>
        </is>
      </c>
      <c r="B17" s="5" t="n">
        <v>2250000</v>
      </c>
    </row>
    <row r="18">
      <c r="A18" s="4" t="inlineStr">
        <is>
          <t>Share price | $ / shares</t>
        </is>
      </c>
      <c r="B18" s="6" t="n">
        <v>10</v>
      </c>
    </row>
    <row r="19">
      <c r="A19" s="4" t="inlineStr">
        <is>
          <t>Class A Common Stock [Member]</t>
        </is>
      </c>
    </row>
    <row r="20">
      <c r="A20" s="3" t="inlineStr">
        <is>
          <t>Public Offering (Details) [Line Items]</t>
        </is>
      </c>
    </row>
    <row r="21">
      <c r="A21" s="4" t="inlineStr">
        <is>
          <t>Number of units issued | shares</t>
        </is>
      </c>
      <c r="B21" s="5" t="n">
        <v>17250000</v>
      </c>
    </row>
    <row r="22">
      <c r="A22" s="4" t="inlineStr">
        <is>
          <t>Price per share | $ / shares</t>
        </is>
      </c>
      <c r="B22" s="10"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7" customWidth="1" min="2" max="2"/>
  </cols>
  <sheetData>
    <row r="1">
      <c r="A1" s="1" t="inlineStr">
        <is>
          <t>Private Placement (Details)</t>
        </is>
      </c>
      <c r="B1" s="2" t="inlineStr">
        <is>
          <t>9 Months Ended</t>
        </is>
      </c>
    </row>
    <row r="2">
      <c r="B2" s="2" t="inlineStr">
        <is>
          <t>Dec. 31, 2021USD ($)shares</t>
        </is>
      </c>
    </row>
    <row r="3">
      <c r="A3" s="3" t="inlineStr">
        <is>
          <t>Private Placement [Abstract]</t>
        </is>
      </c>
    </row>
    <row r="4">
      <c r="A4" s="4" t="inlineStr">
        <is>
          <t>Number of warrants issued | shares</t>
        </is>
      </c>
      <c r="B4" s="5" t="n">
        <v>5175000</v>
      </c>
    </row>
    <row r="5">
      <c r="A5" s="4" t="inlineStr">
        <is>
          <t>Gross proceeds | $</t>
        </is>
      </c>
      <c r="B5" s="6" t="n">
        <v>51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6" customWidth="1" min="1" max="1"/>
    <col width="20" customWidth="1" min="2" max="2"/>
    <col width="27" customWidth="1" min="3" max="3"/>
    <col width="20" customWidth="1" min="4" max="4"/>
    <col width="20" customWidth="1" min="5" max="5"/>
    <col width="27" customWidth="1" min="6" max="6"/>
    <col width="20" customWidth="1" min="7" max="7"/>
    <col width="37" customWidth="1" min="8" max="8"/>
    <col width="37" customWidth="1" min="9" max="9"/>
    <col width="80" customWidth="1" min="10" max="10"/>
    <col width="30" customWidth="1" min="11" max="11"/>
  </cols>
  <sheetData>
    <row r="1">
      <c r="A1" s="1" t="inlineStr">
        <is>
          <t>Related Party Transactions (Details)</t>
        </is>
      </c>
      <c r="B1" s="2" t="inlineStr">
        <is>
          <t>Jan. 07, 2021shares</t>
        </is>
      </c>
      <c r="C1" s="2" t="inlineStr">
        <is>
          <t>Aug. 14, 2020USD ($)shares</t>
        </is>
      </c>
      <c r="D1" s="2" t="inlineStr">
        <is>
          <t>Jul. 01, 2012shares</t>
        </is>
      </c>
      <c r="E1" s="2" t="inlineStr">
        <is>
          <t>Jan. 31, 2021shares</t>
        </is>
      </c>
      <c r="F1" s="2" t="inlineStr">
        <is>
          <t>Jan. 29, 2021USD ($)shares</t>
        </is>
      </c>
      <c r="G1" s="2" t="inlineStr">
        <is>
          <t>Feb. 24, 2020shares</t>
        </is>
      </c>
      <c r="H1" s="2" t="inlineStr">
        <is>
          <t>Apr. 30, 2010USD ($)$ / sharesshares</t>
        </is>
      </c>
      <c r="I1" s="2" t="inlineStr">
        <is>
          <t>Dec. 31, 2021USD ($)$ / sharesshares</t>
        </is>
      </c>
      <c r="J1" s="2" t="inlineStr">
        <is>
          <t>Dec. 31, 2021USD ($)$ / sharesshares</t>
        </is>
      </c>
      <c r="K1" s="2" t="inlineStr">
        <is>
          <t>Mar. 31, 2021$ / sharesshares</t>
        </is>
      </c>
    </row>
    <row r="2">
      <c r="A2" s="3" t="inlineStr">
        <is>
          <t>Related Party Transactions (Details) [Line Items]</t>
        </is>
      </c>
    </row>
    <row r="3">
      <c r="A3" s="4" t="inlineStr">
        <is>
          <t>Number of shares issued</t>
        </is>
      </c>
      <c r="D3" s="5" t="n">
        <v>376344</v>
      </c>
    </row>
    <row r="4">
      <c r="A4" s="4" t="inlineStr">
        <is>
          <t>Number of shares were forfeited</t>
        </is>
      </c>
      <c r="G4" s="5" t="n">
        <v>257649</v>
      </c>
    </row>
    <row r="5">
      <c r="A5" s="4" t="inlineStr">
        <is>
          <t>Common stock, shares outstanding</t>
        </is>
      </c>
      <c r="F5" s="5" t="n">
        <v>4312500</v>
      </c>
    </row>
    <row r="6">
      <c r="A6" s="4" t="inlineStr">
        <is>
          <t>Founder shares transfer, description</t>
        </is>
      </c>
      <c r="J6" s="4" t="inlineStr">
        <is>
          <t>(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7">
      <c r="A7" s="4" t="inlineStr">
        <is>
          <t>Promissory notes without interest (in Dollars) | $</t>
        </is>
      </c>
      <c r="I7" s="6" t="n">
        <v>300000</v>
      </c>
      <c r="J7" s="6" t="n">
        <v>300000</v>
      </c>
    </row>
    <row r="8">
      <c r="A8" s="4" t="inlineStr">
        <is>
          <t>Working capital loans repaid (in Dollars) | $</t>
        </is>
      </c>
      <c r="J8" s="6" t="n">
        <v>1500000</v>
      </c>
    </row>
    <row r="9">
      <c r="A9" s="4" t="inlineStr">
        <is>
          <t>Conversion price per warrant (in Dollars per share) | $ / shares</t>
        </is>
      </c>
      <c r="I9" s="6" t="n">
        <v>1</v>
      </c>
      <c r="J9" s="6" t="n">
        <v>1</v>
      </c>
    </row>
    <row r="10">
      <c r="A10" s="4" t="inlineStr">
        <is>
          <t>Business Combination [Member]</t>
        </is>
      </c>
    </row>
    <row r="11">
      <c r="A11" s="3" t="inlineStr">
        <is>
          <t>Related Party Transactions (Details) [Line Items]</t>
        </is>
      </c>
    </row>
    <row r="12">
      <c r="A12" s="4" t="inlineStr">
        <is>
          <t>Expenses incurred in business combination (in Dollars) | $</t>
        </is>
      </c>
      <c r="I12" s="6" t="n">
        <v>17250</v>
      </c>
      <c r="J12" s="6" t="n">
        <v>51750</v>
      </c>
    </row>
    <row r="13">
      <c r="A13" s="4" t="inlineStr">
        <is>
          <t>Sponsor [Member]</t>
        </is>
      </c>
    </row>
    <row r="14">
      <c r="A14" s="3" t="inlineStr">
        <is>
          <t>Related Party Transactions (Details) [Line Items]</t>
        </is>
      </c>
    </row>
    <row r="15">
      <c r="A15" s="4" t="inlineStr">
        <is>
          <t>Number of shares issued</t>
        </is>
      </c>
      <c r="H15" s="5" t="n">
        <v>5000000</v>
      </c>
    </row>
    <row r="16">
      <c r="A16" s="4" t="inlineStr">
        <is>
          <t>Par value per share (in Dollars per share) | $ / shares</t>
        </is>
      </c>
      <c r="H16" s="7" t="n">
        <v>0.0001</v>
      </c>
    </row>
    <row r="17">
      <c r="A17" s="4" t="inlineStr">
        <is>
          <t>Aggregate purchase price (in Dollars) | $</t>
        </is>
      </c>
      <c r="H17" s="6" t="n">
        <v>25000</v>
      </c>
    </row>
    <row r="18">
      <c r="A18" s="4" t="inlineStr">
        <is>
          <t>Administrative expenses - related party (in Dollars) | $</t>
        </is>
      </c>
      <c r="F18" s="6" t="n">
        <v>5750</v>
      </c>
    </row>
    <row r="19">
      <c r="A19" s="4" t="inlineStr">
        <is>
          <t>Nautilus and HB Strategies [Member]</t>
        </is>
      </c>
    </row>
    <row r="20">
      <c r="A20" s="3" t="inlineStr">
        <is>
          <t>Related Party Transactions (Details) [Line Items]</t>
        </is>
      </c>
    </row>
    <row r="21">
      <c r="A21" s="4" t="inlineStr">
        <is>
          <t>Aggregate purchase price (in Dollars) | $</t>
        </is>
      </c>
      <c r="C21" s="6" t="n">
        <v>4086</v>
      </c>
    </row>
    <row r="22">
      <c r="A22" s="4" t="inlineStr">
        <is>
          <t>Class B Common Stock [Member]</t>
        </is>
      </c>
    </row>
    <row r="23">
      <c r="A23" s="3" t="inlineStr">
        <is>
          <t>Related Party Transactions (Details) [Line Items]</t>
        </is>
      </c>
    </row>
    <row r="24">
      <c r="A24" s="4" t="inlineStr">
        <is>
          <t>Par value per share (in Dollars per share) | $ / shares</t>
        </is>
      </c>
      <c r="I24" s="7" t="n">
        <v>0.0001</v>
      </c>
      <c r="J24" s="7" t="n">
        <v>0.0001</v>
      </c>
      <c r="K24" s="7" t="n">
        <v>0.0001</v>
      </c>
    </row>
    <row r="25">
      <c r="A25" s="4" t="inlineStr">
        <is>
          <t>Number of shares were forfeited</t>
        </is>
      </c>
      <c r="B25" s="5" t="n">
        <v>718750</v>
      </c>
      <c r="E25" s="5" t="n">
        <v>718750</v>
      </c>
    </row>
    <row r="26">
      <c r="A26" s="4" t="inlineStr">
        <is>
          <t>Recapitalization conversion ratio</t>
        </is>
      </c>
      <c r="G26" s="11" t="n">
        <v>0.8425</v>
      </c>
    </row>
    <row r="27">
      <c r="A27" s="4" t="inlineStr">
        <is>
          <t>Common stock, shares outstanding</t>
        </is>
      </c>
      <c r="B27" s="5" t="n">
        <v>3593750</v>
      </c>
      <c r="G27" s="5" t="n">
        <v>4312500</v>
      </c>
      <c r="I27" s="5" t="n">
        <v>4312500</v>
      </c>
      <c r="J27" s="5" t="n">
        <v>4312500</v>
      </c>
      <c r="K27" s="5" t="n">
        <v>4312500</v>
      </c>
    </row>
    <row r="28">
      <c r="A28" s="4" t="inlineStr">
        <is>
          <t>Class B Common Stock [Member] | Sponsor [Member]</t>
        </is>
      </c>
    </row>
    <row r="29">
      <c r="A29" s="3" t="inlineStr">
        <is>
          <t>Related Party Transactions (Details) [Line Items]</t>
        </is>
      </c>
    </row>
    <row r="30">
      <c r="A30" s="4" t="inlineStr">
        <is>
          <t>Number of shares were forfeited</t>
        </is>
      </c>
      <c r="C30" s="5" t="n">
        <v>2833333</v>
      </c>
    </row>
    <row r="31">
      <c r="A31" s="4" t="inlineStr">
        <is>
          <t>Number of independent directors</t>
        </is>
      </c>
      <c r="G31" s="5" t="n">
        <v>3</v>
      </c>
    </row>
    <row r="32">
      <c r="A32" s="4" t="inlineStr">
        <is>
          <t>Class B Common Stock [Member] | Nautilus [Member]</t>
        </is>
      </c>
    </row>
    <row r="33">
      <c r="A33" s="3" t="inlineStr">
        <is>
          <t>Related Party Transactions (Details) [Line Items]</t>
        </is>
      </c>
    </row>
    <row r="34">
      <c r="A34" s="4" t="inlineStr">
        <is>
          <t>Number of shares issued</t>
        </is>
      </c>
      <c r="C34" s="5" t="n">
        <v>1379167</v>
      </c>
    </row>
    <row r="35">
      <c r="A35" s="4" t="inlineStr">
        <is>
          <t>Aggregate purchase price (in Dollars) | $</t>
        </is>
      </c>
      <c r="C35" s="6" t="n">
        <v>2043</v>
      </c>
    </row>
    <row r="36">
      <c r="A36" s="4" t="inlineStr">
        <is>
          <t>Class B Common Stock [Member] | HB Strategies [Member]</t>
        </is>
      </c>
    </row>
    <row r="37">
      <c r="A37" s="3" t="inlineStr">
        <is>
          <t>Related Party Transactions (Details) [Line Items]</t>
        </is>
      </c>
    </row>
    <row r="38">
      <c r="A38" s="4" t="inlineStr">
        <is>
          <t>Number of shares issued</t>
        </is>
      </c>
      <c r="C38" s="5" t="n">
        <v>1379167</v>
      </c>
    </row>
    <row r="39">
      <c r="A39" s="4" t="inlineStr">
        <is>
          <t>Aggregate purchase price (in Dollars) | $</t>
        </is>
      </c>
      <c r="C39" s="6" t="n">
        <v>2043</v>
      </c>
    </row>
    <row r="40">
      <c r="A40" s="4" t="inlineStr">
        <is>
          <t>Class B Common Stock [Member] | Founder Shares [Member]</t>
        </is>
      </c>
    </row>
    <row r="41">
      <c r="A41" s="3" t="inlineStr">
        <is>
          <t>Related Party Transactions (Details) [Line Items]</t>
        </is>
      </c>
    </row>
    <row r="42">
      <c r="A42" s="4" t="inlineStr">
        <is>
          <t>Shares subject to forfeiture</t>
        </is>
      </c>
      <c r="G42" s="5" t="n">
        <v>562500</v>
      </c>
    </row>
    <row r="43">
      <c r="A43" s="4" t="inlineStr">
        <is>
          <t>Class B Common Stock [Member] | Founder Shares [Member] | Director [Member]</t>
        </is>
      </c>
    </row>
    <row r="44">
      <c r="A44" s="3" t="inlineStr">
        <is>
          <t>Related Party Transactions (Details) [Line Items]</t>
        </is>
      </c>
    </row>
    <row r="45">
      <c r="A45" s="4" t="inlineStr">
        <is>
          <t>Number of shares issued</t>
        </is>
      </c>
      <c r="G45" s="5" t="n">
        <v>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Dec. 31, 2021USD ($)</t>
        </is>
      </c>
    </row>
    <row r="2">
      <c r="A2" s="3" t="inlineStr">
        <is>
          <t>Fair Value Disclosures [Abstract]</t>
        </is>
      </c>
    </row>
    <row r="3">
      <c r="A3" s="4" t="inlineStr">
        <is>
          <t>Warrant liability</t>
        </is>
      </c>
      <c r="B3" s="6" t="n">
        <v>12471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were measured at fair value on a recurring basis and indicates the fair value hierarchy of the valuation techniques - USD ($)</t>
        </is>
      </c>
      <c r="B1" s="2" t="inlineStr">
        <is>
          <t>Dec. 31, 2021</t>
        </is>
      </c>
      <c r="C1" s="2" t="inlineStr">
        <is>
          <t>Mar. 31, 2021</t>
        </is>
      </c>
    </row>
    <row r="2">
      <c r="A2" s="4" t="inlineStr">
        <is>
          <t>Level 1 [Member]</t>
        </is>
      </c>
    </row>
    <row r="3">
      <c r="A3" s="3" t="inlineStr">
        <is>
          <t>Assets:</t>
        </is>
      </c>
    </row>
    <row r="4">
      <c r="A4" s="4" t="inlineStr">
        <is>
          <t>Investments held in Trust Account</t>
        </is>
      </c>
      <c r="B4" s="6" t="n">
        <v>172520445</v>
      </c>
      <c r="C4" s="6" t="n">
        <v>172506493</v>
      </c>
    </row>
    <row r="5">
      <c r="A5" s="3" t="inlineStr">
        <is>
          <t>Liabilities</t>
        </is>
      </c>
    </row>
    <row r="6">
      <c r="A6" s="4" t="inlineStr">
        <is>
          <t>Investments held in Trust Account</t>
        </is>
      </c>
      <c r="B6" s="5" t="n">
        <v>7762500</v>
      </c>
      <c r="C6" s="5" t="n">
        <v>4398750</v>
      </c>
    </row>
    <row r="7">
      <c r="A7" s="4" t="inlineStr">
        <is>
          <t>Level 1 [Member] | Money Market Funds [Member]</t>
        </is>
      </c>
    </row>
    <row r="8">
      <c r="A8" s="3" t="inlineStr">
        <is>
          <t>Assets:</t>
        </is>
      </c>
    </row>
    <row r="9">
      <c r="A9" s="4" t="inlineStr">
        <is>
          <t>Investments held in Trust Account-Money Market Mutual Funds</t>
        </is>
      </c>
      <c r="B9" s="5" t="n">
        <v>172520445</v>
      </c>
      <c r="C9" s="5" t="n">
        <v>86251323</v>
      </c>
    </row>
    <row r="10">
      <c r="A10" s="4" t="inlineStr">
        <is>
          <t>Level 1 [Member] | Treasury Bills [Member]</t>
        </is>
      </c>
    </row>
    <row r="11">
      <c r="A11" s="3" t="inlineStr">
        <is>
          <t>Assets:</t>
        </is>
      </c>
    </row>
    <row r="12">
      <c r="A12" s="4" t="inlineStr">
        <is>
          <t>Cash and Investments held in Trust Account-Treasury Bills</t>
        </is>
      </c>
      <c r="C12" s="5" t="n">
        <v>86255170</v>
      </c>
    </row>
    <row r="13">
      <c r="A13" s="4" t="inlineStr">
        <is>
          <t>Level 2 [Member]</t>
        </is>
      </c>
    </row>
    <row r="14">
      <c r="A14" s="3" t="inlineStr">
        <is>
          <t>Assets:</t>
        </is>
      </c>
    </row>
    <row r="15">
      <c r="A15" s="4" t="inlineStr">
        <is>
          <t>Investments held in Trust Account</t>
        </is>
      </c>
      <c r="B15" s="4" t="inlineStr">
        <is>
          <t xml:space="preserve"> </t>
        </is>
      </c>
      <c r="C15" s="4" t="inlineStr">
        <is>
          <t xml:space="preserve"> </t>
        </is>
      </c>
    </row>
    <row r="16">
      <c r="A16" s="3" t="inlineStr">
        <is>
          <t>Liabilities</t>
        </is>
      </c>
    </row>
    <row r="17">
      <c r="A17" s="4" t="inlineStr">
        <is>
          <t>Investments held in Trust Account</t>
        </is>
      </c>
      <c r="B17" s="4" t="inlineStr">
        <is>
          <t xml:space="preserve"> </t>
        </is>
      </c>
      <c r="C17" s="4" t="inlineStr">
        <is>
          <t xml:space="preserve"> </t>
        </is>
      </c>
    </row>
    <row r="18">
      <c r="A18" s="4" t="inlineStr">
        <is>
          <t>Level 2 [Member] | Money Market Funds [Member]</t>
        </is>
      </c>
    </row>
    <row r="19">
      <c r="A19" s="3" t="inlineStr">
        <is>
          <t>Assets:</t>
        </is>
      </c>
    </row>
    <row r="20">
      <c r="A20" s="4" t="inlineStr">
        <is>
          <t>Investments held in Trust Account-Money Market Mutual Funds</t>
        </is>
      </c>
      <c r="B20" s="4" t="inlineStr">
        <is>
          <t xml:space="preserve"> </t>
        </is>
      </c>
      <c r="C20" s="4" t="inlineStr">
        <is>
          <t xml:space="preserve"> </t>
        </is>
      </c>
    </row>
    <row r="21">
      <c r="A21" s="4" t="inlineStr">
        <is>
          <t>Level 2 [Member] | Treasury Bills [Member]</t>
        </is>
      </c>
    </row>
    <row r="22">
      <c r="A22" s="3" t="inlineStr">
        <is>
          <t>Assets:</t>
        </is>
      </c>
    </row>
    <row r="23">
      <c r="A23" s="4" t="inlineStr">
        <is>
          <t>Cash and Investments held in Trust Account-Treasury Bills</t>
        </is>
      </c>
      <c r="C23" s="4" t="inlineStr">
        <is>
          <t xml:space="preserve"> </t>
        </is>
      </c>
    </row>
    <row r="24">
      <c r="A24" s="4" t="inlineStr">
        <is>
          <t>Level 3 [Member]</t>
        </is>
      </c>
    </row>
    <row r="25">
      <c r="A25" s="3" t="inlineStr">
        <is>
          <t>Assets:</t>
        </is>
      </c>
    </row>
    <row r="26">
      <c r="A26" s="4" t="inlineStr">
        <is>
          <t>Investments held in Trust Account</t>
        </is>
      </c>
      <c r="B26" s="4" t="inlineStr">
        <is>
          <t xml:space="preserve"> </t>
        </is>
      </c>
      <c r="C26" s="4" t="inlineStr">
        <is>
          <t xml:space="preserve"> </t>
        </is>
      </c>
    </row>
    <row r="27">
      <c r="A27" s="3" t="inlineStr">
        <is>
          <t>Liabilities</t>
        </is>
      </c>
    </row>
    <row r="28">
      <c r="A28" s="4" t="inlineStr">
        <is>
          <t>Investments held in Trust Account</t>
        </is>
      </c>
      <c r="B28" s="5" t="n">
        <v>4709250</v>
      </c>
      <c r="C28" s="5" t="n">
        <v>2742750</v>
      </c>
    </row>
    <row r="29">
      <c r="A29" s="4" t="inlineStr">
        <is>
          <t>Level 3 [Member] | Money Market Funds [Member]</t>
        </is>
      </c>
    </row>
    <row r="30">
      <c r="A30" s="3" t="inlineStr">
        <is>
          <t>Assets:</t>
        </is>
      </c>
    </row>
    <row r="31">
      <c r="A31" s="4" t="inlineStr">
        <is>
          <t>Investments held in Trust Account-Money Market Mutual Funds</t>
        </is>
      </c>
      <c r="B31" s="4" t="inlineStr">
        <is>
          <t xml:space="preserve"> </t>
        </is>
      </c>
      <c r="C31" s="4" t="inlineStr">
        <is>
          <t xml:space="preserve"> </t>
        </is>
      </c>
    </row>
    <row r="32">
      <c r="A32" s="4" t="inlineStr">
        <is>
          <t>Level 3 [Member] | Treasury Bills [Member]</t>
        </is>
      </c>
    </row>
    <row r="33">
      <c r="A33" s="3" t="inlineStr">
        <is>
          <t>Assets:</t>
        </is>
      </c>
    </row>
    <row r="34">
      <c r="A34" s="4" t="inlineStr">
        <is>
          <t>Cash and Investments held in Trust Account-Treasury Bills</t>
        </is>
      </c>
      <c r="C34" s="4" t="inlineStr">
        <is>
          <t xml:space="preserve"> </t>
        </is>
      </c>
    </row>
    <row r="35">
      <c r="A35" s="4" t="inlineStr">
        <is>
          <t>Public Warrants [Member] | Level 1 [Member]</t>
        </is>
      </c>
    </row>
    <row r="36">
      <c r="A36" s="3" t="inlineStr">
        <is>
          <t>Liabilities</t>
        </is>
      </c>
    </row>
    <row r="37">
      <c r="A37" s="4" t="inlineStr">
        <is>
          <t>Warrant Liability</t>
        </is>
      </c>
      <c r="B37" s="5" t="n">
        <v>7762500</v>
      </c>
      <c r="C37" s="5" t="n">
        <v>4398750</v>
      </c>
    </row>
    <row r="38">
      <c r="A38" s="4" t="inlineStr">
        <is>
          <t>Public Warrants [Member] | Level 2 [Member]</t>
        </is>
      </c>
    </row>
    <row r="39">
      <c r="A39" s="3" t="inlineStr">
        <is>
          <t>Liabilities</t>
        </is>
      </c>
    </row>
    <row r="40">
      <c r="A40" s="4" t="inlineStr">
        <is>
          <t>Warrant Liability</t>
        </is>
      </c>
      <c r="B40" s="4" t="inlineStr">
        <is>
          <t xml:space="preserve"> </t>
        </is>
      </c>
      <c r="C40" s="4" t="inlineStr">
        <is>
          <t xml:space="preserve"> </t>
        </is>
      </c>
    </row>
    <row r="41">
      <c r="A41" s="4" t="inlineStr">
        <is>
          <t>Public Warrants [Member] | Level 3 [Member]</t>
        </is>
      </c>
    </row>
    <row r="42">
      <c r="A42" s="3" t="inlineStr">
        <is>
          <t>Liabilities</t>
        </is>
      </c>
    </row>
    <row r="43">
      <c r="A43" s="4" t="inlineStr">
        <is>
          <t>Warrant Liability</t>
        </is>
      </c>
      <c r="B43" s="4" t="inlineStr">
        <is>
          <t xml:space="preserve"> </t>
        </is>
      </c>
      <c r="C43" s="4" t="inlineStr">
        <is>
          <t xml:space="preserve"> </t>
        </is>
      </c>
    </row>
    <row r="44">
      <c r="A44" s="4" t="inlineStr">
        <is>
          <t>Private Warrants [Member] | Level 1 [Member]</t>
        </is>
      </c>
    </row>
    <row r="45">
      <c r="A45" s="3" t="inlineStr">
        <is>
          <t>Liabilities</t>
        </is>
      </c>
    </row>
    <row r="46">
      <c r="A46" s="4" t="inlineStr">
        <is>
          <t>Warrant Liability</t>
        </is>
      </c>
      <c r="B46" s="4" t="inlineStr">
        <is>
          <t xml:space="preserve"> </t>
        </is>
      </c>
      <c r="C46" s="4" t="inlineStr">
        <is>
          <t xml:space="preserve"> </t>
        </is>
      </c>
    </row>
    <row r="47">
      <c r="A47" s="4" t="inlineStr">
        <is>
          <t>Private Warrants [Member] | Level 2 [Member]</t>
        </is>
      </c>
    </row>
    <row r="48">
      <c r="A48" s="3" t="inlineStr">
        <is>
          <t>Liabilities</t>
        </is>
      </c>
    </row>
    <row r="49">
      <c r="A49" s="4" t="inlineStr">
        <is>
          <t>Warrant Liability</t>
        </is>
      </c>
      <c r="B49" s="4" t="inlineStr">
        <is>
          <t xml:space="preserve"> </t>
        </is>
      </c>
      <c r="C49" s="4" t="inlineStr">
        <is>
          <t xml:space="preserve"> </t>
        </is>
      </c>
    </row>
    <row r="50">
      <c r="A50" s="4" t="inlineStr">
        <is>
          <t>Private Warrants [Member] | Level 3 [Member]</t>
        </is>
      </c>
    </row>
    <row r="51">
      <c r="A51" s="3" t="inlineStr">
        <is>
          <t>Liabilities</t>
        </is>
      </c>
    </row>
    <row r="52">
      <c r="A52" s="4" t="inlineStr">
        <is>
          <t>Warrant Liability</t>
        </is>
      </c>
      <c r="B52" s="6" t="n">
        <v>4709250</v>
      </c>
      <c r="C52" s="6" t="n">
        <v>2742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Recurring Fair Value Measurements (Details) - Schedule of key inputs used in the black scholes option pricing model for the private warrants - $ / shares</t>
        </is>
      </c>
      <c r="B1" s="2" t="inlineStr">
        <is>
          <t>1 Months Ended</t>
        </is>
      </c>
      <c r="C1" s="2" t="inlineStr">
        <is>
          <t>9 Months Ended</t>
        </is>
      </c>
    </row>
    <row r="2">
      <c r="B2" s="2" t="inlineStr">
        <is>
          <t>Mar. 31, 2021</t>
        </is>
      </c>
      <c r="C2" s="2" t="inlineStr">
        <is>
          <t>Dec. 31, 2021</t>
        </is>
      </c>
    </row>
    <row r="3">
      <c r="A3" s="3" t="inlineStr">
        <is>
          <t>Schedule of key inputs used in the black scholes option pricing model for the private warrants [Abstract]</t>
        </is>
      </c>
    </row>
    <row r="4">
      <c r="A4" s="4" t="inlineStr">
        <is>
          <t>Risk-free interest rate</t>
        </is>
      </c>
      <c r="B4" s="4" t="inlineStr">
        <is>
          <t>1.20%</t>
        </is>
      </c>
      <c r="C4" s="4" t="inlineStr">
        <is>
          <t>1.30%</t>
        </is>
      </c>
    </row>
    <row r="5">
      <c r="A5" s="4" t="inlineStr">
        <is>
          <t>Expected term (years)</t>
        </is>
      </c>
      <c r="B5" s="4" t="inlineStr">
        <is>
          <t>5 years 6 months 29 days</t>
        </is>
      </c>
      <c r="C5" s="4" t="inlineStr">
        <is>
          <t>5 years 14 days</t>
        </is>
      </c>
    </row>
    <row r="6">
      <c r="A6" s="4" t="inlineStr">
        <is>
          <t>Expected volatility</t>
        </is>
      </c>
      <c r="B6" s="4" t="inlineStr">
        <is>
          <t>10.00%</t>
        </is>
      </c>
      <c r="C6" s="4" t="inlineStr">
        <is>
          <t>14.00%</t>
        </is>
      </c>
    </row>
    <row r="7">
      <c r="A7" s="4" t="inlineStr">
        <is>
          <t>Stock Price (in Dollars per share)</t>
        </is>
      </c>
      <c r="B7" s="10" t="n">
        <v>9.699999999999999</v>
      </c>
      <c r="C7" s="9" t="n">
        <v>9.93</v>
      </c>
    </row>
    <row r="8">
      <c r="A8" s="4" t="inlineStr">
        <is>
          <t>Exercise price (in Dollars per share)</t>
        </is>
      </c>
      <c r="B8" s="10" t="n">
        <v>11.5</v>
      </c>
      <c r="C8" s="10" t="n">
        <v>11.5</v>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urring Fair Value Measurements (Details) - Schedule of the changes in the fair value of the Level 3 assets and liabilities measured at fair value - USD ($)</t>
        </is>
      </c>
      <c r="B1" s="2" t="inlineStr">
        <is>
          <t>3 Months Ended</t>
        </is>
      </c>
    </row>
    <row r="2">
      <c r="B2" s="2" t="inlineStr">
        <is>
          <t>Dec. 31, 2021</t>
        </is>
      </c>
      <c r="C2" s="2" t="inlineStr">
        <is>
          <t>Sep. 30, 2021</t>
        </is>
      </c>
      <c r="D2" s="2" t="inlineStr">
        <is>
          <t>Jun. 30, 2021</t>
        </is>
      </c>
    </row>
    <row r="3">
      <c r="A3" s="3" t="inlineStr">
        <is>
          <t>Schedule of the changes in the fair value of the Level 3 assets and liabilities measured at fair value [Abstract]</t>
        </is>
      </c>
    </row>
    <row r="4">
      <c r="A4" s="4" t="inlineStr">
        <is>
          <t>Fair value as of beginning balance</t>
        </is>
      </c>
      <c r="B4" s="6" t="n">
        <v>5278500</v>
      </c>
      <c r="C4" s="6" t="n">
        <v>3260250</v>
      </c>
      <c r="D4" s="6" t="n">
        <v>2742750</v>
      </c>
    </row>
    <row r="5">
      <c r="A5" s="4" t="inlineStr">
        <is>
          <t>Change in fair value</t>
        </is>
      </c>
      <c r="B5" s="5" t="n">
        <v>-569250</v>
      </c>
      <c r="C5" s="5" t="n">
        <v>2018250</v>
      </c>
      <c r="D5" s="5" t="n">
        <v>517500</v>
      </c>
    </row>
    <row r="6">
      <c r="A6" s="4" t="inlineStr">
        <is>
          <t>Fair value as of ending balance</t>
        </is>
      </c>
      <c r="B6" s="6" t="n">
        <v>4709250</v>
      </c>
      <c r="C6" s="6" t="n">
        <v>5278500</v>
      </c>
      <c r="D6" s="6" t="n">
        <v>326025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Mar.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t>
        </is>
      </c>
      <c r="B7" s="5" t="n">
        <v>17250000</v>
      </c>
      <c r="C7" s="5" t="n">
        <v>17250000</v>
      </c>
    </row>
    <row r="8">
      <c r="A8" s="4" t="inlineStr">
        <is>
          <t>Redemption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s>
  <sheetData>
    <row r="1">
      <c r="A1" s="1" t="inlineStr">
        <is>
          <t>Commitments and Contingencies (Details) - USD ($)</t>
        </is>
      </c>
      <c r="B1" s="2" t="inlineStr">
        <is>
          <t>Feb. 09, 2022</t>
        </is>
      </c>
      <c r="C1" s="2" t="inlineStr">
        <is>
          <t>Nov. 24, 2021</t>
        </is>
      </c>
      <c r="D1" s="2" t="inlineStr">
        <is>
          <t>Dec. 31, 2021</t>
        </is>
      </c>
      <c r="E1" s="2" t="inlineStr">
        <is>
          <t>Feb. 03, 2022</t>
        </is>
      </c>
    </row>
    <row r="2">
      <c r="A2" s="3" t="inlineStr">
        <is>
          <t>Commitments and Contingencies (Details) [Line Items]</t>
        </is>
      </c>
    </row>
    <row r="3">
      <c r="A3" s="4" t="inlineStr">
        <is>
          <t>Purchase agreement, description</t>
        </is>
      </c>
      <c r="D3" s="4" t="inlineStr">
        <is>
          <t xml:space="preserve">After (i) the consummation
of the Merger and (ii) upon the satisfaction of certain other conditions set forth in the Purchase Agreement, the Company shall have the
right, but not the obligation, from time to time to direct Lincoln Park to purchase shares of the Company’s common stock having
a value of up to $500,000 on any business day (the “Purchase Date”), which may be increased to up to $1,000,000 depending
on certain conditions as set forth in the Purchase Agreement. </t>
        </is>
      </c>
    </row>
    <row r="4">
      <c r="A4" s="4" t="inlineStr">
        <is>
          <t>Shares issue</t>
        </is>
      </c>
      <c r="D4" s="5" t="n">
        <v>150000</v>
      </c>
    </row>
    <row r="5">
      <c r="A5" s="4" t="inlineStr">
        <is>
          <t>Subsequent Event [Member]</t>
        </is>
      </c>
    </row>
    <row r="6">
      <c r="A6" s="3" t="inlineStr">
        <is>
          <t>Commitments and Contingencies (Details) [Line Items]</t>
        </is>
      </c>
    </row>
    <row r="7">
      <c r="A7" s="4" t="inlineStr">
        <is>
          <t>Number of shares</t>
        </is>
      </c>
      <c r="B7" s="5" t="n">
        <v>15727382</v>
      </c>
    </row>
    <row r="8">
      <c r="A8" s="4" t="inlineStr">
        <is>
          <t>Business Combination [Member]</t>
        </is>
      </c>
    </row>
    <row r="9">
      <c r="A9" s="3" t="inlineStr">
        <is>
          <t>Commitments and Contingencies (Details) [Line Items]</t>
        </is>
      </c>
    </row>
    <row r="10">
      <c r="A10" s="4" t="inlineStr">
        <is>
          <t>Unpaid expenses (in Dollars)</t>
        </is>
      </c>
      <c r="D10" s="6" t="n">
        <v>10000000</v>
      </c>
    </row>
    <row r="11">
      <c r="A11" s="4" t="inlineStr">
        <is>
          <t>Business Combination [Member] | Subsequent Event [Member]</t>
        </is>
      </c>
    </row>
    <row r="12">
      <c r="A12" s="3" t="inlineStr">
        <is>
          <t>Commitments and Contingencies (Details) [Line Items]</t>
        </is>
      </c>
    </row>
    <row r="13">
      <c r="A13" s="4" t="inlineStr">
        <is>
          <t>Sell to PIPE Investors (in Dollars)</t>
        </is>
      </c>
      <c r="E13" s="6" t="n">
        <v>59500000</v>
      </c>
    </row>
    <row r="14">
      <c r="A14" s="4" t="inlineStr">
        <is>
          <t>Stockholder Support Agreement [Member] | Subsequent Event [Member]</t>
        </is>
      </c>
    </row>
    <row r="15">
      <c r="A15" s="3" t="inlineStr">
        <is>
          <t>Commitments and Contingencies (Details) [Line Items]</t>
        </is>
      </c>
    </row>
    <row r="16">
      <c r="A16" s="4" t="inlineStr">
        <is>
          <t>Number of shares</t>
        </is>
      </c>
      <c r="B16" s="5" t="n">
        <v>21562500</v>
      </c>
    </row>
    <row r="17">
      <c r="A17" s="4" t="inlineStr">
        <is>
          <t>Purchase Agreement [Member]</t>
        </is>
      </c>
    </row>
    <row r="18">
      <c r="A18" s="3" t="inlineStr">
        <is>
          <t>Commitments and Contingencies (Details) [Line Items]</t>
        </is>
      </c>
    </row>
    <row r="19">
      <c r="A19" s="4" t="inlineStr">
        <is>
          <t>Amount of common stock purchase (in Dollars)</t>
        </is>
      </c>
      <c r="C19" s="6" t="n">
        <v>100000000</v>
      </c>
    </row>
    <row r="20">
      <c r="A20" s="4" t="inlineStr">
        <is>
          <t>Shares issue</t>
        </is>
      </c>
      <c r="D20" s="5" t="n">
        <v>50000</v>
      </c>
    </row>
    <row r="21">
      <c r="A21" s="4" t="inlineStr">
        <is>
          <t>IPO [Member]</t>
        </is>
      </c>
    </row>
    <row r="22">
      <c r="A22" s="3" t="inlineStr">
        <is>
          <t>Commitments and Contingencies (Details) [Line Items]</t>
        </is>
      </c>
    </row>
    <row r="23">
      <c r="A23" s="4" t="inlineStr">
        <is>
          <t>Percentage of cash fee in gross proceeds</t>
        </is>
      </c>
      <c r="D23" s="4" t="inlineStr">
        <is>
          <t>3.50%</t>
        </is>
      </c>
    </row>
    <row r="24">
      <c r="A24" s="4" t="inlineStr">
        <is>
          <t>Cash fee (in Dollars)</t>
        </is>
      </c>
      <c r="D24" s="6" t="n">
        <v>6037500</v>
      </c>
    </row>
    <row r="25">
      <c r="A25" s="4" t="inlineStr">
        <is>
          <t>Unpaid expenses (in Dollars)</t>
        </is>
      </c>
      <c r="D25" s="6" t="n">
        <v>10000000</v>
      </c>
    </row>
    <row r="26">
      <c r="A26" s="4" t="inlineStr">
        <is>
          <t>Class A Common Stock [Member] | Subsequent Event [Member]</t>
        </is>
      </c>
    </row>
    <row r="27">
      <c r="A27" s="3" t="inlineStr">
        <is>
          <t>Commitments and Contingencies (Details) [Line Items]</t>
        </is>
      </c>
    </row>
    <row r="28">
      <c r="A28" s="4" t="inlineStr">
        <is>
          <t>Number of shares</t>
        </is>
      </c>
      <c r="B28" s="5" t="n">
        <v>17250000</v>
      </c>
    </row>
    <row r="29">
      <c r="A29" s="4" t="inlineStr">
        <is>
          <t>Class B Common Stock [Member] | Subsequent Event [Member]</t>
        </is>
      </c>
    </row>
    <row r="30">
      <c r="A30" s="3" t="inlineStr">
        <is>
          <t>Commitments and Contingencies (Details) [Line Items]</t>
        </is>
      </c>
    </row>
    <row r="31">
      <c r="A31" s="4" t="inlineStr">
        <is>
          <t>Number of shares</t>
        </is>
      </c>
      <c r="B31" s="5" t="n">
        <v>43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0" customWidth="1" min="5" max="5"/>
    <col width="20" customWidth="1" min="6" max="6"/>
    <col width="80" customWidth="1" min="7" max="7"/>
    <col width="30" customWidth="1" min="8" max="8"/>
    <col width="20" customWidth="1" min="9" max="9"/>
  </cols>
  <sheetData>
    <row r="1">
      <c r="A1" s="1" t="inlineStr">
        <is>
          <t>Stockholders' Equity (Details)</t>
        </is>
      </c>
      <c r="B1" s="2" t="inlineStr">
        <is>
          <t>Jan. 07, 2021shares</t>
        </is>
      </c>
      <c r="C1" s="2" t="inlineStr">
        <is>
          <t>Aug. 14, 2020shares</t>
        </is>
      </c>
      <c r="D1" s="2" t="inlineStr">
        <is>
          <t>Jul. 01, 2012shares</t>
        </is>
      </c>
      <c r="E1" s="2" t="inlineStr">
        <is>
          <t>Jan. 31, 2021shares</t>
        </is>
      </c>
      <c r="F1" s="2" t="inlineStr">
        <is>
          <t>Feb. 24, 2020shares</t>
        </is>
      </c>
      <c r="G1" s="2" t="inlineStr">
        <is>
          <t>Dec. 31, 2021$ / sharesshares</t>
        </is>
      </c>
      <c r="H1" s="2" t="inlineStr">
        <is>
          <t>Mar. 31, 2021$ / sharesshares</t>
        </is>
      </c>
      <c r="I1" s="2" t="inlineStr">
        <is>
          <t>Jan. 29, 2021shares</t>
        </is>
      </c>
    </row>
    <row r="2">
      <c r="A2" s="3" t="inlineStr">
        <is>
          <t>Stockholders' Equity (Details) [Line Items]</t>
        </is>
      </c>
    </row>
    <row r="3">
      <c r="A3" s="4" t="inlineStr">
        <is>
          <t>Preferred stock, shares authorized</t>
        </is>
      </c>
      <c r="G3" s="5" t="n">
        <v>1000000</v>
      </c>
      <c r="H3" s="5" t="n">
        <v>1000000</v>
      </c>
    </row>
    <row r="4">
      <c r="A4" s="4" t="inlineStr">
        <is>
          <t>Preferred stock, par value (in Dollars per share) | $ / shares</t>
        </is>
      </c>
      <c r="G4" s="7" t="n">
        <v>0.0001</v>
      </c>
      <c r="H4" s="7" t="n">
        <v>0.0001</v>
      </c>
    </row>
    <row r="5">
      <c r="A5" s="4" t="inlineStr">
        <is>
          <t>Common stock, shares outstanding</t>
        </is>
      </c>
      <c r="I5" s="5" t="n">
        <v>4312500</v>
      </c>
    </row>
    <row r="6">
      <c r="A6" s="4" t="inlineStr">
        <is>
          <t>Percentage of sum of total number of all shares of common stock outstanding</t>
        </is>
      </c>
      <c r="G6" s="4" t="inlineStr">
        <is>
          <t>20.00%</t>
        </is>
      </c>
    </row>
    <row r="7">
      <c r="A7" s="4" t="inlineStr">
        <is>
          <t>Common stock voting rights, description</t>
        </is>
      </c>
      <c r="G7" s="4" t="inlineStr">
        <is>
          <t>Holders of the Company’s common stock are
entitled to one vote for each share of common stock.</t>
        </is>
      </c>
    </row>
    <row r="8">
      <c r="A8" s="4" t="inlineStr">
        <is>
          <t>Number of shares were forfeited</t>
        </is>
      </c>
      <c r="F8" s="5" t="n">
        <v>257649</v>
      </c>
    </row>
    <row r="9">
      <c r="A9" s="4" t="inlineStr">
        <is>
          <t>Number of shares issued</t>
        </is>
      </c>
      <c r="D9" s="5" t="n">
        <v>376344</v>
      </c>
    </row>
    <row r="10">
      <c r="A10" s="4" t="inlineStr">
        <is>
          <t>Class A Common Stock [Member]</t>
        </is>
      </c>
    </row>
    <row r="11">
      <c r="A11" s="3" t="inlineStr">
        <is>
          <t>Stockholders' Equity (Details) [Line Items]</t>
        </is>
      </c>
    </row>
    <row r="12">
      <c r="A12" s="4" t="inlineStr">
        <is>
          <t>Common stock, shares authorized</t>
        </is>
      </c>
      <c r="G12" s="5" t="n">
        <v>100000000</v>
      </c>
      <c r="H12" s="5" t="n">
        <v>100000000</v>
      </c>
    </row>
    <row r="13">
      <c r="A13" s="4" t="inlineStr">
        <is>
          <t>Common stock, par value (in Dollars per share) | $ / shares</t>
        </is>
      </c>
      <c r="G13" s="7" t="n">
        <v>0.0001</v>
      </c>
      <c r="H13" s="7" t="n">
        <v>0.0001</v>
      </c>
    </row>
    <row r="14">
      <c r="A14" s="4" t="inlineStr">
        <is>
          <t>Common stock subject to possible redemption</t>
        </is>
      </c>
      <c r="G14" s="5" t="n">
        <v>17250000</v>
      </c>
    </row>
    <row r="15">
      <c r="A15" s="4" t="inlineStr">
        <is>
          <t>Common stock, shares issued</t>
        </is>
      </c>
      <c r="G15" s="5" t="n">
        <v>0</v>
      </c>
      <c r="H15" s="5" t="n">
        <v>0</v>
      </c>
    </row>
    <row r="16">
      <c r="A16" s="4" t="inlineStr">
        <is>
          <t>Common stock, shares outstanding</t>
        </is>
      </c>
      <c r="G16" s="5" t="n">
        <v>0</v>
      </c>
      <c r="H16" s="5" t="n">
        <v>0</v>
      </c>
    </row>
    <row r="17">
      <c r="A17" s="4" t="inlineStr">
        <is>
          <t>Class B Common Stock [Member]</t>
        </is>
      </c>
    </row>
    <row r="18">
      <c r="A18" s="3" t="inlineStr">
        <is>
          <t>Stockholders' Equity (Details) [Line Items]</t>
        </is>
      </c>
    </row>
    <row r="19">
      <c r="A19" s="4" t="inlineStr">
        <is>
          <t>Common stock, shares authorized</t>
        </is>
      </c>
      <c r="G19" s="5" t="n">
        <v>10000000</v>
      </c>
      <c r="H19" s="5" t="n">
        <v>10000000</v>
      </c>
    </row>
    <row r="20">
      <c r="A20" s="4" t="inlineStr">
        <is>
          <t>Common stock, par value (in Dollars per share) | $ / shares</t>
        </is>
      </c>
      <c r="G20" s="7" t="n">
        <v>0.0001</v>
      </c>
      <c r="H20" s="7" t="n">
        <v>0.0001</v>
      </c>
    </row>
    <row r="21">
      <c r="A21" s="4" t="inlineStr">
        <is>
          <t>Common stock, shares issued</t>
        </is>
      </c>
      <c r="G21" s="5" t="n">
        <v>4312500</v>
      </c>
      <c r="H21" s="5" t="n">
        <v>4312500</v>
      </c>
    </row>
    <row r="22">
      <c r="A22" s="4" t="inlineStr">
        <is>
          <t>Common stock, shares outstanding</t>
        </is>
      </c>
      <c r="B22" s="5" t="n">
        <v>3593750</v>
      </c>
      <c r="F22" s="5" t="n">
        <v>4312500</v>
      </c>
      <c r="G22" s="5" t="n">
        <v>4312500</v>
      </c>
      <c r="H22" s="5" t="n">
        <v>4312500</v>
      </c>
    </row>
    <row r="23">
      <c r="A23" s="4" t="inlineStr">
        <is>
          <t>Recapitalization conversion ratio</t>
        </is>
      </c>
      <c r="F23" s="11" t="n">
        <v>0.8425</v>
      </c>
    </row>
    <row r="24">
      <c r="A24" s="4" t="inlineStr">
        <is>
          <t>Founder shares outstanding</t>
        </is>
      </c>
      <c r="E24" s="5" t="n">
        <v>3593750</v>
      </c>
      <c r="F24" s="5" t="n">
        <v>4312500</v>
      </c>
    </row>
    <row r="25">
      <c r="A25" s="4" t="inlineStr">
        <is>
          <t>Number of shares were forfeited</t>
        </is>
      </c>
      <c r="B25" s="5" t="n">
        <v>718750</v>
      </c>
      <c r="E25" s="5" t="n">
        <v>718750</v>
      </c>
    </row>
    <row r="26">
      <c r="A26" s="4" t="inlineStr">
        <is>
          <t>Number of shares held by initial stockholders</t>
        </is>
      </c>
      <c r="I26" s="5" t="n">
        <v>4312500</v>
      </c>
    </row>
    <row r="27">
      <c r="A27" s="4" t="inlineStr">
        <is>
          <t>Class B Common Stock [Member] | Nautilus [Member]</t>
        </is>
      </c>
    </row>
    <row r="28">
      <c r="A28" s="3" t="inlineStr">
        <is>
          <t>Stockholders' Equity (Details) [Line Items]</t>
        </is>
      </c>
    </row>
    <row r="29">
      <c r="A29" s="4" t="inlineStr">
        <is>
          <t>Number of shares issued</t>
        </is>
      </c>
      <c r="C29" s="5" t="n">
        <v>1379167</v>
      </c>
    </row>
    <row r="30">
      <c r="A30" s="4" t="inlineStr">
        <is>
          <t>Class B Common Stock [Member] | Hb Strategies Llc [Member]</t>
        </is>
      </c>
    </row>
    <row r="31">
      <c r="A31" s="3" t="inlineStr">
        <is>
          <t>Stockholders' Equity (Details) [Line Items]</t>
        </is>
      </c>
    </row>
    <row r="32">
      <c r="A32" s="4" t="inlineStr">
        <is>
          <t>Number of shares issued</t>
        </is>
      </c>
      <c r="C32" s="5" t="n">
        <v>1379167</v>
      </c>
    </row>
    <row r="33">
      <c r="A33" s="4" t="inlineStr">
        <is>
          <t>Class B Common Stock [Member] | Sponsor [Member]</t>
        </is>
      </c>
    </row>
    <row r="34">
      <c r="A34" s="3" t="inlineStr">
        <is>
          <t>Stockholders' Equity (Details) [Line Items]</t>
        </is>
      </c>
    </row>
    <row r="35">
      <c r="A35" s="4" t="inlineStr">
        <is>
          <t>Number of shares were forfeited</t>
        </is>
      </c>
      <c r="C35" s="5" t="n">
        <v>28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General and administrative expenses</t>
        </is>
      </c>
      <c r="B3" s="6" t="n">
        <v>1161675</v>
      </c>
      <c r="C3" s="6" t="n">
        <v>114</v>
      </c>
      <c r="D3" s="6" t="n">
        <v>2245231</v>
      </c>
      <c r="E3" s="6" t="n">
        <v>114</v>
      </c>
    </row>
    <row r="4">
      <c r="A4" s="4" t="inlineStr">
        <is>
          <t>Loss from operations</t>
        </is>
      </c>
      <c r="B4" s="5" t="n">
        <v>-1161675</v>
      </c>
      <c r="C4" s="5" t="n">
        <v>-114</v>
      </c>
      <c r="D4" s="5" t="n">
        <v>-2245231</v>
      </c>
      <c r="E4" s="5" t="n">
        <v>-114</v>
      </c>
    </row>
    <row r="5">
      <c r="A5" s="3" t="inlineStr">
        <is>
          <t>Other income (loss):</t>
        </is>
      </c>
    </row>
    <row r="6">
      <c r="A6" s="4" t="inlineStr">
        <is>
          <t>Unrealized gain (loss) on FV changes of warrants</t>
        </is>
      </c>
      <c r="B6" s="5" t="n">
        <v>1518000</v>
      </c>
      <c r="C6" s="4" t="inlineStr">
        <is>
          <t xml:space="preserve"> </t>
        </is>
      </c>
      <c r="D6" s="5" t="n">
        <v>-5330250</v>
      </c>
      <c r="E6" s="4" t="inlineStr">
        <is>
          <t xml:space="preserve"> </t>
        </is>
      </c>
    </row>
    <row r="7">
      <c r="A7" s="4" t="inlineStr">
        <is>
          <t>Interest income</t>
        </is>
      </c>
      <c r="B7" s="5" t="n">
        <v>4384</v>
      </c>
      <c r="C7" s="4" t="inlineStr">
        <is>
          <t xml:space="preserve"> </t>
        </is>
      </c>
      <c r="D7" s="5" t="n">
        <v>16141</v>
      </c>
      <c r="E7" s="4" t="inlineStr">
        <is>
          <t xml:space="preserve"> </t>
        </is>
      </c>
    </row>
    <row r="8">
      <c r="A8" s="4" t="inlineStr">
        <is>
          <t>Net income (loss)</t>
        </is>
      </c>
      <c r="B8" s="6" t="n">
        <v>360709</v>
      </c>
      <c r="C8" s="6" t="n">
        <v>-114</v>
      </c>
      <c r="D8" s="6" t="n">
        <v>-7559340</v>
      </c>
      <c r="E8" s="6" t="n">
        <v>-114</v>
      </c>
    </row>
    <row r="9">
      <c r="A9" s="4" t="inlineStr">
        <is>
          <t>Class A Common Stock</t>
        </is>
      </c>
    </row>
    <row r="10">
      <c r="A10" s="3" t="inlineStr">
        <is>
          <t>Other income (loss):</t>
        </is>
      </c>
    </row>
    <row r="11">
      <c r="A11" s="4" t="inlineStr">
        <is>
          <t>Basic and diluted weighted average shares outstanding, Class A common stock (in Shares)</t>
        </is>
      </c>
      <c r="B11" s="5" t="n">
        <v>17250000</v>
      </c>
      <c r="C11" s="4" t="inlineStr">
        <is>
          <t xml:space="preserve"> </t>
        </is>
      </c>
      <c r="D11" s="5" t="n">
        <v>17250000</v>
      </c>
      <c r="E11" s="4" t="inlineStr">
        <is>
          <t xml:space="preserve"> </t>
        </is>
      </c>
    </row>
    <row r="12">
      <c r="A12" s="4" t="inlineStr">
        <is>
          <t>Basic and diluted net income (loss) per share, Class A common stock (in Shares)</t>
        </is>
      </c>
      <c r="B12" s="8" t="n">
        <v>0.02</v>
      </c>
      <c r="D12" s="8" t="n">
        <v>-0.35</v>
      </c>
    </row>
    <row r="13">
      <c r="A13" s="4" t="inlineStr">
        <is>
          <t>Class B Common Stock</t>
        </is>
      </c>
    </row>
    <row r="14">
      <c r="A14" s="3" t="inlineStr">
        <is>
          <t>Other income (loss):</t>
        </is>
      </c>
    </row>
    <row r="15">
      <c r="A15" s="4" t="inlineStr">
        <is>
          <t>Basic and diluted weighted average shares outstanding, Class B common stock (in Shares)</t>
        </is>
      </c>
      <c r="B15" s="5" t="n">
        <v>4312500</v>
      </c>
      <c r="C15" s="5" t="n">
        <v>4312500</v>
      </c>
      <c r="D15" s="5" t="n">
        <v>4312500</v>
      </c>
      <c r="E15" s="5" t="n">
        <v>4312500</v>
      </c>
    </row>
    <row r="16">
      <c r="A16" s="4" t="inlineStr">
        <is>
          <t>Basic and diluted net income (loss) per share, Class B common stock (in Dollars per share)</t>
        </is>
      </c>
      <c r="B16" s="9" t="n">
        <v>0.02</v>
      </c>
      <c r="D16" s="9" t="n">
        <v>-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Mar. 31, 2020</t>
        </is>
      </c>
      <c r="B2" s="4" t="inlineStr">
        <is>
          <t xml:space="preserve"> </t>
        </is>
      </c>
      <c r="C2" s="6" t="n">
        <v>431</v>
      </c>
      <c r="D2" s="6" t="n">
        <v>148269</v>
      </c>
      <c r="E2" s="6" t="n">
        <v>-146657</v>
      </c>
      <c r="F2" s="6" t="n">
        <v>2043</v>
      </c>
    </row>
    <row r="3">
      <c r="A3" s="4" t="inlineStr">
        <is>
          <t>Balance (in Shares) at Mar. 31, 2020</t>
        </is>
      </c>
      <c r="B3" s="4" t="inlineStr">
        <is>
          <t xml:space="preserve"> </t>
        </is>
      </c>
      <c r="C3" s="5" t="n">
        <v>43125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Jun. 30, 2020</t>
        </is>
      </c>
      <c r="B5" s="4" t="inlineStr">
        <is>
          <t xml:space="preserve"> </t>
        </is>
      </c>
      <c r="C5" s="6" t="n">
        <v>431</v>
      </c>
      <c r="D5" s="5" t="n">
        <v>148269</v>
      </c>
      <c r="E5" s="5" t="n">
        <v>-146657</v>
      </c>
      <c r="F5" s="5" t="n">
        <v>2043</v>
      </c>
    </row>
    <row r="6">
      <c r="A6" s="4" t="inlineStr">
        <is>
          <t>Balance (in Shares) at Jun. 30, 2020</t>
        </is>
      </c>
      <c r="B6" s="4" t="inlineStr">
        <is>
          <t xml:space="preserve"> </t>
        </is>
      </c>
      <c r="C6" s="5" t="n">
        <v>43125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common stock</t>
        </is>
      </c>
      <c r="D8" s="5" t="n">
        <v>4086</v>
      </c>
      <c r="F8" s="5" t="n">
        <v>4086</v>
      </c>
    </row>
    <row r="9">
      <c r="A9" s="4" t="inlineStr">
        <is>
          <t>Balance at Sep. 30, 2020</t>
        </is>
      </c>
      <c r="B9" s="4" t="inlineStr">
        <is>
          <t xml:space="preserve"> </t>
        </is>
      </c>
      <c r="C9" s="6" t="n">
        <v>431</v>
      </c>
      <c r="D9" s="5" t="n">
        <v>152355</v>
      </c>
      <c r="E9" s="5" t="n">
        <v>-146657</v>
      </c>
      <c r="F9" s="5" t="n">
        <v>6129</v>
      </c>
    </row>
    <row r="10">
      <c r="A10" s="4" t="inlineStr">
        <is>
          <t>Balance (in Shares) at Sep. 30, 2020</t>
        </is>
      </c>
      <c r="B10" s="4" t="inlineStr">
        <is>
          <t xml:space="preserve"> </t>
        </is>
      </c>
      <c r="C10" s="5" t="n">
        <v>4312500</v>
      </c>
    </row>
    <row r="11">
      <c r="A11" s="4" t="inlineStr">
        <is>
          <t>Net income (loss)</t>
        </is>
      </c>
      <c r="B11" s="4" t="inlineStr">
        <is>
          <t xml:space="preserve"> </t>
        </is>
      </c>
      <c r="C11" s="4" t="inlineStr">
        <is>
          <t xml:space="preserve"> </t>
        </is>
      </c>
      <c r="D11" s="4" t="inlineStr">
        <is>
          <t xml:space="preserve"> </t>
        </is>
      </c>
      <c r="E11" s="5" t="n">
        <v>-114</v>
      </c>
      <c r="F11" s="5" t="n">
        <v>-114</v>
      </c>
    </row>
    <row r="12">
      <c r="A12" s="4" t="inlineStr">
        <is>
          <t>Balance at Dec. 31, 2020</t>
        </is>
      </c>
      <c r="C12" s="6" t="n">
        <v>431</v>
      </c>
      <c r="D12" s="5" t="n">
        <v>152355</v>
      </c>
      <c r="E12" s="5" t="n">
        <v>-146771</v>
      </c>
      <c r="F12" s="5" t="n">
        <v>6015</v>
      </c>
    </row>
    <row r="13">
      <c r="A13" s="4" t="inlineStr">
        <is>
          <t>Balance (in Shares) at Dec. 31, 2020</t>
        </is>
      </c>
      <c r="C13" s="5" t="n">
        <v>4312500</v>
      </c>
    </row>
    <row r="14">
      <c r="A14" s="4" t="inlineStr">
        <is>
          <t>Balance at Mar. 31, 2021</t>
        </is>
      </c>
      <c r="C14" s="6" t="n">
        <v>431</v>
      </c>
      <c r="D14" s="4" t="inlineStr">
        <is>
          <t xml:space="preserve"> </t>
        </is>
      </c>
      <c r="E14" s="5" t="n">
        <v>-6345499</v>
      </c>
      <c r="F14" s="5" t="n">
        <v>-6345068</v>
      </c>
    </row>
    <row r="15">
      <c r="A15" s="4" t="inlineStr">
        <is>
          <t>Balance (in Shares) at Mar. 31, 2021</t>
        </is>
      </c>
      <c r="C15" s="5" t="n">
        <v>4312500</v>
      </c>
    </row>
    <row r="16">
      <c r="A16" s="4" t="inlineStr">
        <is>
          <t>Net income (loss)</t>
        </is>
      </c>
      <c r="B16" s="4" t="inlineStr">
        <is>
          <t xml:space="preserve"> </t>
        </is>
      </c>
      <c r="C16" s="4" t="inlineStr">
        <is>
          <t xml:space="preserve"> </t>
        </is>
      </c>
      <c r="D16" s="4" t="inlineStr">
        <is>
          <t xml:space="preserve"> </t>
        </is>
      </c>
      <c r="E16" s="5" t="n">
        <v>-1525461</v>
      </c>
      <c r="F16" s="5" t="n">
        <v>-1525461</v>
      </c>
    </row>
    <row r="17">
      <c r="A17" s="4" t="inlineStr">
        <is>
          <t>Balance at Jun. 30, 2021</t>
        </is>
      </c>
      <c r="B17" s="4" t="inlineStr">
        <is>
          <t xml:space="preserve"> </t>
        </is>
      </c>
      <c r="C17" s="6" t="n">
        <v>431</v>
      </c>
      <c r="D17" s="4" t="inlineStr">
        <is>
          <t xml:space="preserve"> </t>
        </is>
      </c>
      <c r="E17" s="5" t="n">
        <v>-7870960</v>
      </c>
      <c r="F17" s="5" t="n">
        <v>-7870529</v>
      </c>
    </row>
    <row r="18">
      <c r="A18" s="4" t="inlineStr">
        <is>
          <t>Balance (in Shares) at Jun. 30, 2021</t>
        </is>
      </c>
      <c r="B18" s="4" t="inlineStr">
        <is>
          <t xml:space="preserve"> </t>
        </is>
      </c>
      <c r="C18" s="5" t="n">
        <v>4312500</v>
      </c>
    </row>
    <row r="19">
      <c r="A19" s="4" t="inlineStr">
        <is>
          <t>Net income (loss)</t>
        </is>
      </c>
      <c r="B19" s="4" t="inlineStr">
        <is>
          <t xml:space="preserve"> </t>
        </is>
      </c>
      <c r="C19" s="4" t="inlineStr">
        <is>
          <t xml:space="preserve"> </t>
        </is>
      </c>
      <c r="D19" s="4" t="inlineStr">
        <is>
          <t xml:space="preserve"> </t>
        </is>
      </c>
      <c r="E19" s="5" t="n">
        <v>-6394588</v>
      </c>
      <c r="F19" s="5" t="n">
        <v>-6394588</v>
      </c>
    </row>
    <row r="20">
      <c r="A20" s="4" t="inlineStr">
        <is>
          <t>Balance at Sep. 30, 2021</t>
        </is>
      </c>
      <c r="B20" s="4" t="inlineStr">
        <is>
          <t xml:space="preserve"> </t>
        </is>
      </c>
      <c r="C20" s="6" t="n">
        <v>431</v>
      </c>
      <c r="D20" s="4" t="inlineStr">
        <is>
          <t xml:space="preserve"> </t>
        </is>
      </c>
      <c r="E20" s="5" t="n">
        <v>-14265548</v>
      </c>
      <c r="F20" s="5" t="n">
        <v>-14265117</v>
      </c>
    </row>
    <row r="21">
      <c r="A21" s="4" t="inlineStr">
        <is>
          <t>Balance (in Shares) at Sep. 30, 2021</t>
        </is>
      </c>
      <c r="B21" s="4" t="inlineStr">
        <is>
          <t xml:space="preserve"> </t>
        </is>
      </c>
      <c r="C21" s="5" t="n">
        <v>4312500</v>
      </c>
    </row>
    <row r="22">
      <c r="A22" s="4" t="inlineStr">
        <is>
          <t>Net income (loss)</t>
        </is>
      </c>
      <c r="B22" s="4" t="inlineStr">
        <is>
          <t xml:space="preserve"> </t>
        </is>
      </c>
      <c r="C22" s="4" t="inlineStr">
        <is>
          <t xml:space="preserve"> </t>
        </is>
      </c>
      <c r="D22" s="4" t="inlineStr">
        <is>
          <t xml:space="preserve"> </t>
        </is>
      </c>
      <c r="E22" s="5" t="n">
        <v>360709</v>
      </c>
      <c r="F22" s="5" t="n">
        <v>360709</v>
      </c>
    </row>
    <row r="23">
      <c r="A23" s="4" t="inlineStr">
        <is>
          <t>Balance at Dec. 31, 2021</t>
        </is>
      </c>
      <c r="B23" s="4" t="inlineStr">
        <is>
          <t xml:space="preserve"> </t>
        </is>
      </c>
      <c r="C23" s="6" t="n">
        <v>431</v>
      </c>
      <c r="D23" s="4" t="inlineStr">
        <is>
          <t xml:space="preserve"> </t>
        </is>
      </c>
      <c r="E23" s="6" t="n">
        <v>-13904839</v>
      </c>
      <c r="F23" s="6" t="n">
        <v>-13904408</v>
      </c>
    </row>
    <row r="24">
      <c r="A24" s="4" t="inlineStr">
        <is>
          <t>Balance (in Shares) at Dec. 31, 2021</t>
        </is>
      </c>
      <c r="C24"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7559340</v>
      </c>
      <c r="C4" s="6" t="n">
        <v>-114</v>
      </c>
    </row>
    <row r="5">
      <c r="A5" s="3" t="inlineStr">
        <is>
          <t>Adjustments to reconcile net loss to net cash used in operating activities:</t>
        </is>
      </c>
    </row>
    <row r="6">
      <c r="A6" s="4" t="inlineStr">
        <is>
          <t>Realized gain and interest earned on investment held in Trust Account</t>
        </is>
      </c>
      <c r="B6" s="5" t="n">
        <v>-14931</v>
      </c>
      <c r="C6" s="4" t="inlineStr">
        <is>
          <t xml:space="preserve"> </t>
        </is>
      </c>
    </row>
    <row r="7">
      <c r="A7" s="4" t="inlineStr">
        <is>
          <t>Unrealized gain on Fair Value changes of warrants</t>
        </is>
      </c>
      <c r="B7" s="5" t="n">
        <v>5330250</v>
      </c>
      <c r="C7" s="4" t="inlineStr">
        <is>
          <t xml:space="preserve"> </t>
        </is>
      </c>
    </row>
    <row r="8">
      <c r="A8" s="3" t="inlineStr">
        <is>
          <t>Changes in operating assets and liabilities:</t>
        </is>
      </c>
    </row>
    <row r="9">
      <c r="A9" s="4" t="inlineStr">
        <is>
          <t>Prepaid expenses</t>
        </is>
      </c>
      <c r="B9" s="5" t="n">
        <v>103973</v>
      </c>
      <c r="C9" s="4" t="inlineStr">
        <is>
          <t xml:space="preserve"> </t>
        </is>
      </c>
    </row>
    <row r="10">
      <c r="A10" s="4" t="inlineStr">
        <is>
          <t>Franchise tax payable</t>
        </is>
      </c>
      <c r="B10" s="5" t="n">
        <v>200000</v>
      </c>
      <c r="C10" s="4" t="inlineStr">
        <is>
          <t xml:space="preserve"> </t>
        </is>
      </c>
    </row>
    <row r="11">
      <c r="A11" s="4" t="inlineStr">
        <is>
          <t>Accounts payable and accrued expenses</t>
        </is>
      </c>
      <c r="B11" s="5" t="n">
        <v>1298707</v>
      </c>
      <c r="C11" s="4" t="inlineStr">
        <is>
          <t xml:space="preserve"> </t>
        </is>
      </c>
    </row>
    <row r="12">
      <c r="A12" s="4" t="inlineStr">
        <is>
          <t>Net cash used in operating activities</t>
        </is>
      </c>
      <c r="B12" s="5" t="n">
        <v>-641341</v>
      </c>
      <c r="C12" s="4" t="inlineStr">
        <is>
          <t xml:space="preserve"> </t>
        </is>
      </c>
    </row>
    <row r="13">
      <c r="A13" s="3" t="inlineStr">
        <is>
          <t>Cash Flows from Financing Activities:</t>
        </is>
      </c>
    </row>
    <row r="14">
      <c r="A14" s="4" t="inlineStr">
        <is>
          <t>Proceeds from notes payable – related parties</t>
        </is>
      </c>
      <c r="B14" s="4" t="inlineStr">
        <is>
          <t xml:space="preserve"> </t>
        </is>
      </c>
      <c r="C14" s="5" t="n">
        <v>135325</v>
      </c>
    </row>
    <row r="15">
      <c r="A15" s="4" t="inlineStr">
        <is>
          <t>Payment of offering costs</t>
        </is>
      </c>
      <c r="B15" s="4" t="inlineStr">
        <is>
          <t xml:space="preserve"> </t>
        </is>
      </c>
      <c r="C15" s="5" t="n">
        <v>-55425</v>
      </c>
    </row>
    <row r="16">
      <c r="A16" s="4" t="inlineStr">
        <is>
          <t>Proceeds from sale of common stock</t>
        </is>
      </c>
      <c r="B16" s="4" t="inlineStr">
        <is>
          <t xml:space="preserve"> </t>
        </is>
      </c>
      <c r="C16" s="5" t="n">
        <v>4086</v>
      </c>
    </row>
    <row r="17">
      <c r="A17" s="4" t="inlineStr">
        <is>
          <t>Net cash provided by financing activities</t>
        </is>
      </c>
      <c r="B17" s="4" t="inlineStr">
        <is>
          <t xml:space="preserve"> </t>
        </is>
      </c>
      <c r="C17" s="5" t="n">
        <v>83986</v>
      </c>
    </row>
    <row r="18">
      <c r="A18" s="4" t="inlineStr">
        <is>
          <t>Net Change in Cash</t>
        </is>
      </c>
      <c r="B18" s="5" t="n">
        <v>-641341</v>
      </c>
      <c r="C18" s="5" t="n">
        <v>83872</v>
      </c>
    </row>
    <row r="19">
      <c r="A19" s="4" t="inlineStr">
        <is>
          <t>Cash – Beginning</t>
        </is>
      </c>
      <c r="B19" s="5" t="n">
        <v>749737</v>
      </c>
      <c r="C19" s="5" t="n">
        <v>2043</v>
      </c>
    </row>
    <row r="20">
      <c r="A20" s="4" t="inlineStr">
        <is>
          <t>Cash – Ending</t>
        </is>
      </c>
      <c r="B20" s="5" t="n">
        <v>108396</v>
      </c>
      <c r="C20" s="5" t="n">
        <v>85915</v>
      </c>
    </row>
    <row r="21">
      <c r="A21" s="3" t="inlineStr">
        <is>
          <t>Supplemental Disclosure of Non-cash Financing Activities:</t>
        </is>
      </c>
    </row>
    <row r="22">
      <c r="A22" s="4" t="inlineStr">
        <is>
          <t>Deferred offering costs included in accrued offering costs</t>
        </is>
      </c>
      <c r="B22" s="4" t="inlineStr">
        <is>
          <t xml:space="preserve"> </t>
        </is>
      </c>
      <c r="C22" s="6" t="n">
        <v>12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On
February 10, 2022 (the “ Closing Date Company GCAC Closing Business Combination Agreement Merger Sub Legacy Cepton The
Company, formerly a blank check company, was incorporated under the laws of the State of Delaware on January 4, 2010 under the name
PinstripesNYS, Inc., and changed its name to Growth Capital Acquisition Corp. on February 14, 2020. The Company was formed
for the purpose of effecting a merger, capital stock exchange, asset acquisition, stock purchase, reorganization or similar business
combination with one or more businesses (the “Business Combination”). Business
Prior to Business Combination As
of December 31, 2021, the Company had not commenced any operations. All activity from January 4, 2010 (inception) through December
31, 2021 relates to the Company’s formation, its prior unconsummated initial public offering, and its initial public offering (the
“Initial Public Offering” or “IPO”)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y as other income (expense). The
registration statements for the Company’s initial public offering (described below) were declared effective on January 29,
2021. On February 2,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5,175,000 warrants (each, a “Private
Placement Warrant” and, collectively, the “Private Placement Warrants”) in a private placement to the Company’s
sponsor, Growth Capital Sponsor LLC (the “Sponsor”), Nautilus Carriers LLC (“Nautilus”), an affiliate of our
Co-Chief Executive Officers, and HB Strategies LLC (“HB Strategies”), an affiliate of Hudson Bay Capital Management LP (“Hudson
Bay”) generating gross proceeds of $5,175,000, which is described in Note 4. Transaction
costs amounted to $4,296,946, consisting of $3,450,000 of underwriting fees, and $824,946 of other offering costs. The
Trust Account Following
the closing of the IPO on February 2, 2021 and the exercise of Over-allotment Units simultaneously with the closing of the Initial Public
Offering, an amount of $172,500,000 ($10.00 per Unit) from the net proceeds of the exercise of the Units in the IPO, the sale
of the Private Placement Warrants, and the exercise of Over-allotment Units was placed in a trust account (“Trust Account”).
The proceeds held in the Trust Account are substantially invested only in money market funds registered under the Investment Company
Act of 1940, as amended and compliant with Rule 2a-7. Except
with respect to interest earned on the funds held in the Trust Account that may be released to the Company to pay its taxes, the proceeds
from the IPO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the Business Combination Marketing Fee). On
August 4, 2021, the Company, (“GCAC”), and GCAC Merger Sub Inc., a Delaware corporation and a wholly-owned subsidiary of
GCAC (“Merger Sub”) entered into a Business Combination Agreement (the “Business Combination Agreement”) with
Cepton Technologies, Inc., a Delaware Corporation (“Cepton”). Pursuant to the Business Combination Agreement, subject to
the terms and conditions set forth therein, upon the consummation of the transactions contemplated by the Business Combination Agreement
(the “Transactions”), Merger Sub will merge with and into Cepton (the “Merger”) with Cepton continuing as the
surviving corporation in the Merger and a wholly-owned subsidiary of GCAC. On
February 10, 2022 GCAC Business
Combination Agreement The
Company, after signing a definitive agreement for an initial Business Combination, provided its public stockholders’ with the opportunity
to redeem all or a portion of their shares upon the completion of the initial Business Combination An aggregate of 15,589,540 shares
of the Company’s Class A common stock were presented for redemption in connection with a special meeting held on February 9, 2022,
in exchange for a pro rata portion of the funds in the Company’s Trust Account. As a result, approximately $155.9 million (or approximately
$10.00 per share) will be released from the Trust Account to pay such holders. Each
of the Company’s Sponsor and Nautilus has agreed that it will be severally liable to the Company, on a pro rata basis based on
the number of founder shares owned by them, if and to the extent any claims by a third party for services rendered or products sold to
the Company, or a prospective target business with which the Company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PO against certain liabilities, including liabilities under the Securities Act. However,
the Company has not asked its Sponsor or Nautilus to reserve for such indemnification obligations, nor has it independently verified
whether the Sponsor or Nautilus have sufficient funds to satisfy such indemnity obligations and believe that the only assets of the Sponsor
and Nautilus are securities of the Company. Therefore, the Company cannot assure you that the Sponsor or Nautilus would be able to satisfy
those obligations. None of the Company’s officers or directors will indemnify the Company for claims by third parties including,
without limitation, claims by vendors and prospective target businesses. Purchase
Agreement of Growth Capital Acquisition Corp. Common Stock On
November 24, 2021, GCAC and Cepton entered into a Purchase Agreement (the “Purchase Agreement”) with Lincoln Park Capital
Fund, LLC (“Lincoln Park”), pursuant to which Lincoln Park has agreed to purchase from GCAC up to $100,000,000 of GCAC common
stock (subject to certain limitations contained in the Purchase Agreement) from time to time over a 36-month period. In connection with
the Purchase Agreement, GCAC and Cepton also entered into a registration rights agreement with Lincoln Park (the “Lincoln Park
Registration Rights Agreement”) whereby GCAC has agreed to file with the U.S. Securities and Exchange Commission (the “SEC”)
within thirty (30) days following the consummation of the Merger, a new registration statement covering the shares of GCAC common stock
that may be issued to Lincoln Park under the Purchase Agreement. After
(i) the consummation of the Merger and (ii) upon the satisfaction of certain other conditions set forth in the Purchase Agreement (the
“Commencement Date”), GCAC has the right, but not the obligation, from time to time to direct Lincoln Park to purchase shares
of GCAC common stock having a value of up to $500,000 on any business day (the “Purchase Date”), which may be increased to
up to $1,000,000 depending on certain conditions as set forth in the Purchase Agreement (and subject to adjustment for any reorganization,
recapitalization, non-cash dividend, stock split, reverse stock split or other similar transaction as provided in the Purchase Agreement)
(each, a “Regular Purchase”). The purchase price per share for a Regular Purchase will be the lower of: (i) the lowest trading
price for shares of GCAC common stock on the applicable Purchase Date and (ii) the average of the three lowest closing sale prices for
GCAC common stock during the ten consecutive business days ending on the business day immediately preceding such Purchase Date. The purchase
price per share will be equitably adjusted for any reorganization, recapitalization, non-cash dividend, forward or reverse stock split,
or other similar transaction occurring during the business days used to compute such price. From
and after the Commencement Date, GCAC has the right, but not the obligation, to direct Lincoln Park on each Purchase Date to make “accelerated
purchases” on the following business day (the “Accelerated Purchase Date”) up to the lesser of (i) 300% of the number
of shares purchased pursuant to a Regular Purchase or (ii) 30% of the trading volume on Accelerated Purchase Date (during a time period
specified in the Purchase Agreement) at a purchase price equal to the lesser of 95% of (x) the closing sale price of GCAC’s common
stock on the Accelerated Purchase Date and (y) of the volume weighted average price of GCAC’s common stock on the Accelerated Purchase
Date (during a time period specified in the Purchase Agreement) (each, an “Accelerated Purchase”). GCAC shall have the right
in its sole discretion to set a minimum price threshold for each Accelerated Purchase in the notice provided with respect to such Accelerated
Purchase and GCAC may direct multiple Accelerated Purchases in a day provided that delivery of shares has been completed with respect
to any prior Regular and Accelerated Purchases that Lincoln Park has purchased. In
consideration for entering into the Purchase Agreement, GCAC issued to Lincoln Park 50,000 shares of GCAC common stock as a commitment
fee on the date of the closing of the Merger. GCAC is also obligated to issue up to an additional 150,000 shares of GCAC common stock
as a commitment fee 180 days after the date of the closing of the Merger (such shares, collectively, the “Commitment Shares”). The
Purchase Agreement may be terminated by GCAC at any time after the Commencement Date, at its sole discretion, without any cost or penalty,
by giving one business day notice to Lincoln Park to terminate the Purchase Agreement. Actual
sales of shares of common stock to Lincoln Park under the Purchase Agreement will depend on a variety of factors to be determined by
GCAC from time to time, including (among others) market conditions, the trading price of GCAC common stock and determinations by GCAC
as to available and appropriate sources of funding for GCAC and its operations. The Purchase Agreement prohibits GCAC from issuing or
selling and Lincoln Park from acquiring any shares of GCAC common stock if those shares of GCAC common stock, when aggregated with all
other shares of GCAC common stock then beneficially owned by Lincoln Park and its affiliates, would result in Lincoln Park having beneficial
ownership of more than 9.99% of the then issued and outstanding shares of GCAC common stock. The
Purchase Agreement contains customary representations, warranties, covenants, closing conditions and indemnification provisions by, among
and for the benefit of the parties. Lincoln Park has agreed that neither it nor any of its agent, representatives or affiliates will
enter into or effect, directly or indirectly a short selling or hedging, which establishes a net short position with respect to the GCAC
common stock. There are no limitations on the use of proceeds, financial or business covenants, restrictions on future financings (other
than restrictions on GCAC’s ability to enter into a similar type of agreement or Equity Line of Credit during the Term, excluding
an At-The-Market transaction with a registered broker-dealer), rights of first refusal, participation rights, penalties or liquidated
damages in the Purchase Agreement. The
issuance of the shares pursuant to the Purchase Agreement is expected to be undertaken in reliance upon the exemption from the registration
requirements of the Securities Act of 1933, as amended, afforded by Section 4(a)(2). Conversion of Securities
and Merger Considerations Immediately prior to
the effective time of the Merger (the “Effective Time”), Cepton caused each share of Cepton Class F Stock and each share of
Cepton preferred stock to be automatically converted into a number of shares of Cepton common stock, at the then-effective conversion
rate as calculated pursuant to Cepton’s Amended and Restated Certificate of Incorporation. All of the Cepton Class F Stock and the
Cepton preferred stock converted into common stock of Cepton is no longer outstanding and cease to exist, and each holder of Cepton preferred
stock thereafter cease to have any rights with respect to such securities. At the Effective Time,
by virtue of the Merger and without any action on the part of GCAC, Merger Sub, Cepton or the holders of any of the following securities: (a) Each
share of Cepton common stock (other than the Dissenting Shares and the Cancelled Shares (as such terms are defined in the Business Combination
Agreement)) converted into (i) the contingent right to receive Earnout Shares (as defined below) (which may be zero) and (ii) a certain
number of shares of GCAC Class A common stock equal to (x) $1,500,000,000 divided by the total number of Cepton capital stock (on an “as-converted”
to Cepton common stock basis) on a fully diluted basis as of the date of Closing (but excluding company options that are not vested),
divided by (y) 10 (the “Merger Consideration”). (b) each
option to purchase shares of Cepton common stock, whether or not exercisable and whether or not vested, that is outstanding immediately
prior to the Effective Time was assumed by GCAC and converted into an option to purchase shares of GCAC Class A common stock (each, a
“Converted Option”). Each Converted Option will have and be subject to the same terms and conditions (including vesting, expiration
and exercisability terms) as were applicable to the Cepton option from which it was converted immediately before the Effective Time, except
that (x) each Converted Option will be exercisable for that number of shares of GCAC Class A common stock equal to the product (rounded
down to the nearest whole number) of (1) the number of shares of Cepton common stock subject to the Cepton option immediately before the
Effective Time and (2) the Merger Consideration and (y) the per share exercise price for each share of GCAC Class A common stock issuable
upon exercise of the Converted Option will be equal to the quotient (rounded up to the nearest whole cent) obtained by dividing (1) the
exercise price per share of Cepton common stock of such Cepton option immediately before the Effective Time by (2) the Merger Consideration. Earnout Merger Consideration In addition to the Merger
Consideration set forth above, additional contingent shares (“Earnout Shares”) are payable to each holder of Cepton common
stock and/or Cepton options receiving consideration in the Merger, in the amounts set forth below: (a) If
the closing share price of GCAC Class A common stock equals or exceeds $15.00 per share for any 20 trading days within any consecutive
30-trading day period that occurs after the Closing Date and on or prior to the three-year anniversary of the Closing Date, then, GCAC
will issue to each holder of Cepton common stock that is entitled to Earnout Shares a number of shares of GCAC Class A common Stock equal
to such holder’s pro rata portion of 7,000,000 shares. (b) If
the closing share price of GCAC Class A common stock equals or exceeds $17.50 per share for any 20 trading days within any consecutive
30-trading day period that occurs after the Closing Date and on or prior to the three (3)-year anniversary of the Closing Date, GCAC will
issue to each holder of Cepton common stock that is entitled to Earnout Shares, a number of shares of GCAC Class A common stock equal
to such holder’s Earnout Pro Rata Portion of 6,000,000 shares. In the event that after
the Closing and prior the three-year anniversary of the Closing Date, (i) there is a Change of Control (as defined in the Business Combination
Agreement) (or a definitive agreement providing for a Change of Control has been entered into prior to the three-year anniversary of the
Closing Date and such Change of Control is ultimately consummated, even if such consummation occurs after the three -year anniversary
of the Closing Date), (ii) any liquidation, dissolution or winding up of GCAC (whether voluntary of involuntary) is initiated, (iii) any
bankruptcy, reorganization, debt arrangement or similar proceeding under any bankruptcy, insolvency or similar law, or any dissolution
or liquidation proceeding, is instituted by or against GCAC, or a receiver is appointed for GCAC or a substantial part of its assets or
properties or (iv) GCAC makes an assignment for the benefit of creditors, or petitions or applies to any governmental authority for, or
consents or acquiesces to, the appointment of a custodian, receiver or trustee for all or substantially all of its assets or properties
(any of (i) to (iv), an “Acceleration Event”), then any Earnout Shares that have not been previously issued by GCAC (whether
or not previously earned) shall be deemed earned and issued by GCAC to the holders of Cepton common stock, unless, in the case of an Acceleration
Event that is a Change of Control, the value of the consideration to be received by the holders of the GCAC Class A common stock in such
Change of Control transaction is less than the stock price threshold applicable to the relevant Earnout Shares. Cepton Loan and Security
Agreement On January 4, 2022 (the
“Effective Date”), Cepton entered into a Loan and Security Agreement (the “Loan Agreement”) with Trinity Capital
Inc., a Maryland corporation (the “Lender”), pursuant to which the Lender has agreed to make up to three (3) advances (each,
an “Advance,” and collectively, the “Advances”) to Cepton in an aggregate original principal amount not to exceed
$25,000,000. An initial advance to Cepton in an original principal amount of $10,000,000 (the “Initial Advance”) was funded
on the Effective Date. Up to two additional advances of $7,500,000 each, or one additional advance of $15,000,000, will be made available
at Cepton’s request at any time prior to July 1, 2022, subject to certain standard conditions precedent as set forth in the Loan
Agreement. The principal amount
outstanding under each Advance shall accrue interest from the date of the Advance at a floating per annum rate equal to the greater of
(i) ten and three-fourths percent (10.75%) or (ii) the rate of interest per annum from time to time published in the money rates section
of The Wall Street Journal as the “prime rate” then in effect, which if less than three and one-quarter percent (3.25%) shall
be deemed to be three and one-quarter percent (3.25%), plus seven percent (7.0%). Interest shall be payable
monthly starting with the first business day of the month following the funding of the Advance, which was February 1, 2022 in the case
of the Initial Advance. The principal amount of each Advance is to be repaid in consecutive equal monthly installments starting the 26th
month after funding of such Advance, which is April 1, 2024 in the case of the Initial Advance. All outstanding amounts under the Advances
must be repaid on February 2, 2026 (such date, the “Maturity Date”). On the Maturity Date, Cepton is also obligated to pay
a final payment fee equal to two and one-half percent (2.5%) of the original principal amount of the applicable Advances actually advanced
by Lender. Cepton may prepay the Advances at any time, provided that if such prepayment occurs: (i) prior to the first anniversary of
the funding of the Initial Advance, Cepton must pay a prepayment premium equal to one and one-half percent (1.5%) of the principal amount
being prepaid; (ii) on or after the first anniversary of the Initial Advance and until the third anniversary of the Initial Advance, Cepton
must pay a prepayment premium equal to one percent (1.0%) of the principal amount being prepaid; and (iii) on or after the third anniversary
of the Initial Advance and at any time prior to the Maturity Date, Cepton must pay a prepayment premium equal to one-half of one percent
(0.5%) of the principal amount being prepaid. Outstanding borrowings
under the Loan Agreement are secured by a first priority lien on substantially all of the personal property assets of Cepton, other than
Cepton’s intellectual property. In conjunction with the security interest granted under the Loan Agreement, Cepton’s obligations
are further secured pursuant to the terms of a Pledge Agreement, dated as of the Effective Date (the “Pledge Agreement”). The Loan Agreement requires
Cepton to make representations and warranties and comply with covenants that are customary in loan agreements of this type. Subject to
certain exceptions, the Loan Agreement contains covenants which restrict, among other things, the payment of dividends, corporate changes,
repurchase of stock, incurrence of indebtedness, payment or modification of indebtedness, permitting encumbrances, investments, dispositions
and acquisitions. There are no financial covenants. Borrower has also granted Lender certain information rights, including the right to
attend periodic meetings with Cepton’s senior management. If an event of default
occurs, Lender is entitled to take enforcement action, including acceleration of amounts due under the Loan Agreement. The Loan Agreement
contains customary events of default, including, among other events, non-payment of principal or interest, violations of covenants, attachment
of the Borrower’s funds or seizure of Borrower’s assets, insolvency, cross defaults to other material debt, material agreements
and material judgments, as well as the failure to give notice of the departure of Cepton’s chief executive officer, chief technology
officer, and chief financial officer. The Loan Agreement also
contains other customary provisions, such as provisions relating to commitment fees, expense reimbursement and confidentiality. Lender
has indemnification rights and the right to assign the Loan Agreement without Borrower’s consent. In connection with the
Loan Agreement, Cepton and Lender also entered into a Participation Rights Agreement (the “Participation Rights Agreement”),
which grants to the Lender a right (but not an obligation) to participate in certain of Cepton’s future equity financings up to
a total $1,000,000, at the same per share purchase price and on the same terms as other investors in such equity financings. Lender’s
rights terminate upon the earliest to occur of (A) immediately prior to a Change of Control (as such term is defined in the Loan Agreement),
(B) immediately prior to Cepton’s listing on the NYSE or NASDAQ or (C) immediately after the termination of the Loan Agreement. In connection with the
Loan Agreement, Cepton also issued to Lender a warrant (the “Cepton Warrant”), dated January 4, 2022, to purchase up to 96,998
shares of Cepton’s common stock, at an exercise price of $16.89 per share, payable in cash or on a cashless basis according to the
formula set forth in the Cepton Warrant. The exercise price of the Cepton Warrant and the number of shares issuable upon exercise of the
Cepton Warrant are subject to adjustments for stock splits, combinations, stock dividends or similar events. The Cepton Warrant is exercisable
until the earlier of (1) the date that is ten (10) years after the date of issuance; (2) an Acquisition (as such term is defined in the
Cepton Warrant), in which event treatment of the Cepton Warrant is further set forth in the Cepton Warrant; (3) a SPAC Transaction (as
such term is defined in the Loan Agreement), in which event the Cepton Warrant will be deemed to be exercised automatically on a net issuance
basis if not exercised prior to the consummation of such SPAC Transaction. The consummation of the Business Combination Agreement with
the Company resulted in the automatic net exercise of the Cepton Warrant. Liquidity and Capital Resources At December 31, 2021,
the Company had cash outside the Trust Account of $108,396 and a working capital deficiency of $1,453,103. All remaining cash held
in the Trust Account is generally unavailable for the Company’s use prior to an initial business combination, and is restricted
for use either in a Business Combination or to redeem common stock. On February 2, 2021,
the Company consummated its IPO (see Note 3) and Private Placement (See Note 4) and the underwriters fully exercised their Over-Allotment
Option. Of the net proceeds from the IPO, exercise of the over-allotment option, and associated Private Placements, $172,500,000 of
cash was placed in the Trust Account. The Company has incurred
and expects to continue to incur significant costs in pursuit of its Business Combination (see Note 8). These conditions raise substantial
doubt about the Company’s ability to continue as a going concern. Management addressed this issue with the consummation of the Business
Combination Agreement on February 10, 2022, and with new sources of financing.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Business Combination Agreement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Risks and Uncertainties Management is continuing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December 14, 2021. The interim results for the nine months ended December 31, 2021 are not necessarily indicative of the
results to be expected for the year ending March 31, 2022 or for any future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and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December 31, 2021 and March 31, 2021. Investment Held in Trust Account As of December 31, 2021,
investment in the Company’s Trust Account consisted of $919 in cash and $172,519,526 in Money Market mutual funds. Money
Market funds are characterized as Level 1 investments within the fair value hierarchy under ASC 820 (as defined below). At March 31, 2021, the
assets held in the Trust Account were held in cash, U.S. Treasury Bills and Money Market mutual funds. The Company classifies its United
State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investment in the Company’s
Trust Account consisted of $919 in cash, $86,253,272 in U.S. Treasury Bills and $86,251,323 in Money Market mutual funds. All of the U.S.
Treasury Bills matured on May 6, 2021. The Company considers all investments with original maturities of more than three months but less
than one year to be short-term investments. The carrying value approximates the fair value due to its short-term maturity. The carrying
value, excluding gross unrealized holding gain and fair value of held to maturity securities on March 31, 2021 are as follows:
Carrying Amortization Gross Fair Value
U.S. Money Market Mutual Funds $ 86,251,323 $ - $ - $ 86,251,323
U.S. Treasury Bills 86,253,272 4,167 1,898 86,255,170
$ 172,504,595 $ 4,167 $ 1,898 $ 172,506,493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deficit section of the Company’s balance sheet.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 primarily due to their short 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warrants issued in connection with the IPO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
With each such re-measurement, the warrant liability will be adjusted to fair value, with the change in fair value recognized in the Company’s
condensed statement of operations. As of December 31, 2021 and March 31, 2021, there were 13,800,000 warrants outstanding. Net Loss Per Share The Company has two classes
of shares, which are referred to as Class A common stock and Class B common stock. Earnings and losses are shared pro rata between the
two classes of shares. The 17,250,000 potential common stock for outstanding warrants to purchase the Company’s shares were excluded
from diluted earnings per share for the period from March 31, 2020 (inception) through December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share for each class of common stock:
For the For the
Class A Class B Class A Class B
Basic and diluted net loss per share:
Numerator:
Allocation of net loss $ (6,007,472 ) $ (1,501,868 ) $ — $ (114 )
Denominator:
Weighted-average shares outstanding 17,250,000 4,312,500 — 4,312,500
Basic and diluted net loss per share $ (0.35 ) $ (0.35 ) $ — $ (0.00 )
For the For the
Class A Class B Class A Class B
Basic and diluted net loss per share:
Numerator:
Allocation of net loss $ 288,567 $ 72,142 $ — $ (114 )
Denominator:
Weighted-average shares outstanding 17,250,000 4,312,500 — 4,312,500
Basic and diluted net loss per share $ 0.02 $ 0.02 $ — $ (0.00 ) Income Taxes 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December 31, 2021 and March 31, 2021. The Company is currently not aware of any issues under review that could result in significant
payments, accruals or material deviation from its position. Recent Accounting Standards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was no
material impact to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Dec. 31, 2021</t>
        </is>
      </c>
    </row>
    <row r="3">
      <c r="A3" s="3" t="inlineStr">
        <is>
          <t>Public Offering [Abstract]</t>
        </is>
      </c>
    </row>
    <row r="4">
      <c r="A4" s="4" t="inlineStr">
        <is>
          <t>PUBLIC OFFERING</t>
        </is>
      </c>
      <c r="B4" s="4" t="inlineStr">
        <is>
          <t>NOTE 3 —
PUBLIC OFFERING Pursuant to the IPO,
the Company sold 17,250,000 at an offering price of $10.00 per Unit, which included 2,250,000 units sold upon
the full exercise by the underwriter of its over-allotment option, at $10.00 per Unit, generating gross proceeds of $172,500,000. Each Unit consists of one share
of the Company’s Class A common stock, $0.0001 par value, and one-half of one redeemable warrant, with each
whole warrant exercisable for one share of Class A common stock (each, a “Warrant” and, collectively, the “Warrants”
and, with respect to the warrants sold in the Private Placement, the “Private Placement Warrants”). Each whole Warrant entitles
the holder thereof to purchase one share of Class A common stock at a price of $11.50 per share, subject to adjustment. All of the 17,25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480-10-S99, redemption provisions not solely within the control of the
Company require common stock subject to redemption to be classified outside of permanent equity. The Class A common stocks
are accounted for in accordance to codified in ASC 480-10-S99. If it is probable that the equity instrument will become redeemable, the
Company has the option to either remeasur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from initial book value to redemption amount value. The change in the carrying
value of redeemable common stock resulted in charges against additional paid-in capital and accumulated deficit.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contain
a tender or exchange offer that the Company’s management concluded do not qualify as an acceptable form of net cash settlement under
the exception of ASC 815-40-25-8, because an event that is not within the entity’s control (tender offer) may result in a circumstance
in which warrant holders would be entitled to cash while holders of the shares underlying the contract also would not receive cash (because
a portion of their shares may not be subject to the tender offer). In a tender offer for less than all of the Company’s outstanding
shares, the common stockholders may be restricted in the number of tendered shares that will be accepted for purchase. As such, the Company’s
Public Warrants are reported as a derivative liability. The Warrants will expire five
years after the completion of a Business Combination or earlier upon redemption or liquidation.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 If
the Company calls the Warrants for redemption, management will have the option to require all holders that wish to exercise the Warrants
to do so on a “cashless basis,” as described in the warran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02:30:52Z</dcterms:created>
  <dcterms:modified xmlns:dcterms="http://purl.org/dc/terms/" xmlns:xsi="http://www.w3.org/2001/XMLSchema-instance" xsi:type="dcterms:W3CDTF">2022-02-23T02:30:52Z</dcterms:modified>
</cp:coreProperties>
</file>